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ASH, CASH EQUIVALENTS AND MARK" sheetId="10" state="visible" r:id="rId10"/>
    <sheet xmlns:r="http://schemas.openxmlformats.org/officeDocument/2006/relationships" name="PROPERTY AND EQUIPMENT AND INTA"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LLABORATION AND LICENSE AGREE"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CASH, CASH EQUIVALENTS AND MA_2" sheetId="25" state="visible" r:id="rId25"/>
    <sheet xmlns:r="http://schemas.openxmlformats.org/officeDocument/2006/relationships" name="PROPERTY AND EQUIPMENT AND IN_2" sheetId="26" state="visible" r:id="rId26"/>
    <sheet xmlns:r="http://schemas.openxmlformats.org/officeDocument/2006/relationships" name="LEASES (Tables)"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SEGMENT REPORTING (Tables)" sheetId="31" state="visible" r:id="rId31"/>
    <sheet xmlns:r="http://schemas.openxmlformats.org/officeDocument/2006/relationships" name="NATURE OF OPERATIONS (Details)" sheetId="32" state="visible" r:id="rId32"/>
    <sheet xmlns:r="http://schemas.openxmlformats.org/officeDocument/2006/relationships" name="SUMMARY OF SIGNIFICANT ACCOUN_3" sheetId="33" state="visible" r:id="rId33"/>
    <sheet xmlns:r="http://schemas.openxmlformats.org/officeDocument/2006/relationships" name="CASH, CASH EQUIVALENTS AND MA_3" sheetId="34" state="visible" r:id="rId34"/>
    <sheet xmlns:r="http://schemas.openxmlformats.org/officeDocument/2006/relationships" name="CASH, CASH EQUIVALENTS AND MA_4" sheetId="35" state="visible" r:id="rId35"/>
    <sheet xmlns:r="http://schemas.openxmlformats.org/officeDocument/2006/relationships" name="PROPERTY AND EQUIPMENT AND IN_3" sheetId="36" state="visible" r:id="rId36"/>
    <sheet xmlns:r="http://schemas.openxmlformats.org/officeDocument/2006/relationships" name="PROPERTY AND EQUIPMENT AND IN_4" sheetId="37" state="visible" r:id="rId37"/>
    <sheet xmlns:r="http://schemas.openxmlformats.org/officeDocument/2006/relationships" name="LEASES - Additional Information" sheetId="38" state="visible" r:id="rId38"/>
    <sheet xmlns:r="http://schemas.openxmlformats.org/officeDocument/2006/relationships" name="LEASES - Schedule of ROU Asset " sheetId="39" state="visible" r:id="rId39"/>
    <sheet xmlns:r="http://schemas.openxmlformats.org/officeDocument/2006/relationships" name="LEASES - Schedule of Components" sheetId="40" state="visible" r:id="rId40"/>
    <sheet xmlns:r="http://schemas.openxmlformats.org/officeDocument/2006/relationships" name="LEASES - Schedule of Future Min" sheetId="41" state="visible" r:id="rId41"/>
    <sheet xmlns:r="http://schemas.openxmlformats.org/officeDocument/2006/relationships" name="ACCRUED EXPENSES - Schedule of " sheetId="42" state="visible" r:id="rId42"/>
    <sheet xmlns:r="http://schemas.openxmlformats.org/officeDocument/2006/relationships" name="STOCKHOLDERS_ EQUITY (Details)"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COLLABORATION AND LICENSE AGR_2"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SEGMENT REPORTING - Schedule of" sheetId="54" state="visible" r:id="rId54"/>
    <sheet xmlns:r="http://schemas.openxmlformats.org/officeDocument/2006/relationships" name="SEGMENT REPORTING - Schedule 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5</t>
        </is>
      </c>
      <c r="C8" s="4" t="inlineStr">
        <is>
          <t xml:space="preserve"> </t>
        </is>
      </c>
    </row>
    <row r="9">
      <c r="A9" s="4" t="inlineStr">
        <is>
          <t>Entity Registrant Name</t>
        </is>
      </c>
      <c r="B9" s="4" t="inlineStr">
        <is>
          <t>Ovid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270895</t>
        </is>
      </c>
      <c r="C11" s="4" t="inlineStr">
        <is>
          <t xml:space="preserve"> </t>
        </is>
      </c>
    </row>
    <row r="12">
      <c r="A12" s="4" t="inlineStr">
        <is>
          <t>Entity Address, Address Line One</t>
        </is>
      </c>
      <c r="B12" s="4" t="inlineStr">
        <is>
          <t>441 Ninth Avenue</t>
        </is>
      </c>
      <c r="C12" s="4" t="inlineStr">
        <is>
          <t xml:space="preserve"> </t>
        </is>
      </c>
    </row>
    <row r="13">
      <c r="A13" s="4" t="inlineStr">
        <is>
          <t>Entity Address, Address Line Two</t>
        </is>
      </c>
      <c r="B13" s="4" t="inlineStr">
        <is>
          <t>1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661-7661</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OVI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1109514</v>
      </c>
    </row>
    <row r="29">
      <c r="A29" s="4" t="inlineStr">
        <is>
          <t>Entity Central Index Key</t>
        </is>
      </c>
      <c r="B29" s="4" t="inlineStr">
        <is>
          <t>000163665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MARKETABLE SECURITIES</t>
        </is>
      </c>
      <c r="B4" s="4" t="inlineStr">
        <is>
          <t>CASH, CASH EQUIVALENTS AND MARKETABLE SECURITIES The following tables summarize the fair value of cash, cash equivalents and marketable securities as well as gross unrealized holding gains and losses as of March 31, 2025 and December 31, 2024: March 31, 2025 (in thousands) Amortized Cost Gross Unrealized Holding Gains Gross Unrealized Holding Losses Fair Value Cash $ 2,211 $ — $ — $ 2,211 Cash equivalents 18,925 — — 18,925 Marketable securities 21,861 — (1) 21,860 Total cash, cash equivalents and marketable securities $ 42,997 $ — $ (1) $ 42,996 December 31, 2024 (in thousands) Amortized Cost Gross Unrealized Holding Gains Gross Unrealized Holding Losses Fair Value Cash $ 522 $ — $ — $ 522 Cash equivalents 25,779 — — 25,779 Marketable securities 26,767 7 — 26,774 Total cash, cash equivalents and marketable securities $ 53,068 $ 7 $ — $ 53,075 The Company did not hold any securities that were in an unrealized loss position for more than 12 months as of March 31, 2025 and December 31, 2024. There were no material realized gains or losses on available-for-sale securities during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AND INTANGIBLE ASSETS</t>
        </is>
      </c>
      <c r="B4" s="4" t="inlineStr">
        <is>
          <t>PROPERTY AND EQUIPMENT AND INTANGIBLE ASSETS Property and equipment is summarized as follows: (in thousands) March 31, December 31, Furniture and equipment $ 1,534 $ 1,534 Leasehold improvements 306 306 Less accumulated depreciation (1,494) (1,407) Total property and equipment, net $ 346 $ 433 Depreciation expense was $87,000 and $101,000 for the three months ended March 31, 2025 and 2024, respectively. Intangible assets, net of accumulated amortization, were $38,000 and $92,000 as of March 31, 2025 and December 31, 2024, respectively, and are included in other assets. Amortization expense was $53,000 and $35,000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In September 2021, the Company entered into a 10-year lease agreement for its corporate headquarters with a term commencing March 10, 2022, for approximately 19,000 square feet of office space at Hudson Commons in New York, New York. The lease provides for monthly rental payments over the lease term. The base rent under the lease is currently $2.3 million per year. Rent payments commenced 10 months following the commencement date of the lease, or January 10, 2023, and continue for 10 years following the rent commencement date. The Company issued an irrevocable letter of credit in the amount of $1.9 million in association with the execution of the lease agreement; the letter of credit is characterized as restricted cash on the Company’s condensed consolidated balance sheets. The Hudson Commons lease has a remaining lease term of approximately eight years and includes a single renewal option for an additional five years. The Company did not include the renewal option in the lease term when calculating the lease liability as the Company is not reasonably certain that it will exercise the renewal option. The present value of the lease payments was calculated using an incremental borrowing rate of 7.02%. Lease expense is included in general and administrative and research and development expenses in the condensed consolidated statements of operations. ROU asset and lease liabilities related to the Company’s operating lease are as follows: (in thousands) March 31, ROU asset, net $ 12,509 Current lease liability $ 1,360 Long-term lease liability $ 13,070 The components of operating lease cost for the three months ended March 31, 2025 were as follows: (in thousands) March 31, Operating lease cost $ 542 Variable lease cost — Short-term lease cost — Future minimum commitments under the non-cancelable operating lease are as follows: (in thousands) 2025 $ 1,737 2026 2,316 2027 2,316 2028 2,469 2029 2,469 Thereafter 7,408 $ 18,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March 31, December 31, Payroll and bonus accrual $ 1,824 $ 2,959 Research and development accrual 3,181 2,779 Professional fees accrual 500 168 Other 491 89 Total $ 5,997 $ 5,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Company’s capital structure consists of common stock and preferred stock. Pursuant to the Company’s amended and restated certificate of incorporation, as amended, the Company is authorized to issue up to 125,000,000 shares of common stock and 10,000,000 shares of preferred stock. The Company has designated 10,000 shares of preferred stock as Series A Preferred Stock, of which 1,250 are issued and outstanding as of March 31, 2025. The holders of common stock are entitled to one vote for each share held. The holders of common stock have no preemptive or other subscription rights, and there are no redemption or sinking fund provisions with respect to such shares. Subject to preferences that may apply to any outstanding series of preferred stock, holders of the common stock are entitled to receive ratably any dividends declared on a non-cumulative basis. The common stock is subordinate to all series of preferred stock with respect to rights upon liquidation, winding up and dissolution of the Company. The holders of common stock are entitled to liquidation proceeds after all liquidation preferences for the preferred stock are satisfied. There were 1,250 shares of Series A Preferred Stock outstanding as of March 31, 2025 and December 31, 2024. Each share of Series A Preferred Stock is convertible into 1,000 shares of common stock at any time at the holder’s option. However, the holder will be prohibited, subject to certain exceptions, from converting shares of Series A Preferred Stock into shares of common stock if, as a result of such conversion, the holder, together with its affiliates, would own more than, at the written election of the holder, either 9.99% or 14.99% of the total number of shares of common stock then issued and outstanding, which percentage may be changed at the holder’s election to any other number less than or equal to 19.99% upon 61 days’ notice to the Company; provided, however, that effective 61 days after delivery of such notice, such beneficial ownership limitations shall not be applicable to any holder that beneficially owns either 10.0% or 15.0%, as applicable based on the holder’s initial written election noted above, of the total number of shares of common stock issued and outstanding immediately prior to delivery of such notice. In the event of a liquidation, dissolution, or winding up of the Company, holders of Series A Preferred Stock will receive a payment equal to $0.001 per share of Series A Preferred Stock before any proceeds are distributed to the holders of common stock. Holders of Series A Preferred Stock are entitled to receive dividends paid to holders of common stock at an equal rate, in the same form, and in the same manner on an as-if-converted basis. On February 10, 2025, the Company received a notification letter from the Listing Qualifications Department of the Nasdaq Stock Market LLC notifying the Company that the average closing bid price of the Company’s shares of common stock was below the closing bid price of $1.00 per share during the last 31 consecutive trading days. The Company has an initial period of 180 calendar days, or until August 11, 2025, to regain compliance with the minimum bid price requirement. Dividends Through March 31, 2025, the Company has not declared any dividends. No dividends on the common stock shall be declared and paid unless dividends on the preferred stock have been declared and 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s Board of Directors adopted, and the Company’s stockholders approved, the 2017 Equity Incentive Plan (“2017 Plan”), which became effective on May 4, 2017. The initial reserve of shares of common stock issuable under the 2017 Plan was 3,052,059 shares. The 2017 Plan provides for the grant of incentive stock options, non-statutory stock options, restricted stock awards, restricted stock unit awards, stock appreciation rights, performance-based stock awards, and other forms of stock-based awards. Additionally, the 2017 Plan provides for the grant of performance cash awards. The Company’s employees, officers, directors, consultants and advisors are eligible to receive awards under the 2017 Plan. Following the adoption of the 2017 Plan, no further awards will be granted under the Company’s prior plan. Pursuant to the terms of the 2017 Plan, on each January 1st, the plan limit shall be increased by the lesser of (x) 5% of the number of shares of common stock outstanding as of the immediately preceding December 31 and (y) such lesser number as the Board of Directors may determine at its discretion. On January 1, 2025, no additional shares were reserved for issuance under the 2017 Plan. As of March 31, 2025, there were 3,673,349 shares of the Company’s common stock reserved and available for issuance under the 2017 Plan. The Company’s Board of Directors adopted, and the Company’s stockholders approved, the 2017 Employee Stock Purchase Plan (“2017 ESPP”), which became effective on May 4, 2017. The initial reserve of shares of common stock issuable under the 2017 ESPP was 279,069 shares. The 2017 ESPP allows employees to purchase common stock of the Company at a 15% discount to the market price on designated semi-annual purchase dates. During the three months ended March 31, 2025 and 2024, 34,509 and 31,561 shares were purchased under the 2017 ESPP, respectively, and the Company recorded expense of $21,876 and $15,051, respectively. The number of shares of common stock reserved for issuance under the 2017 ESPP automatically increases on January 1 of each year, beginning on January 1, 2018 and continuing through and including January 1, 2027, by the lesser of (i) 1% of the total number of shares of the Company’s common stock outstanding on December 31 of the preceding calendar year, (ii) 550,000 shares or (iii) such lesser number of shares determined by the Board of Directors. The Board of Directors acted prior to each of January 1, 2025 and January 1, 2024 to provide that there be no increase in the number of shares reserved for issuance under the 2017 ESPP on either such date. As of March 31, 2025, there were 248,487 shares of the Company’s common stock reserved and available for issuance under the 2017 ESPP. The Company’s Board of Directors adopted, and the Company’s stockholders approved, the 2014 Equity Incentive Plan (“2014 Plan”), which authorized the Company to grant shares of common stock in the form of incentive stock options, non-statutory stock options, stock appreciation rights, restricted stock and restricted stock units. The 2014 Plan was terminated as to future awards in May 2017, although it continues to govern the terms of options that remain outstanding under the 2014 Plan. No additional stock awards will be granted under the 2014 Plan, and all outstanding stock awards granted under the 2014 Plan that are repurchased, forfeited, expire or are cancelled will become available for grant under the 2017 Plan in accordance with its terms. As of March 31, 2025, options to purchase 1,328,715 shares of common stock were outstanding under the 2014 Plan. Unless specified otherwise in an individual option agreement, stock options granted under the 2014 Plan and the 2017 Plan generally have a ten-year term and a four-year graded vesting period. The vesting requirement is generally conditioned upon the grantee’s continued service with the Company during the vesting period. Once vested, all options granted are exercisable from the date of grant until they expire. The option grants are non-transferable. Vested options generally remain exercisable for 90 days under the 2017 Plan and 30 days under the 2014 Plan subsequent to the termination of the option holder’s service with the Company. In the event of the option holder’s death or disability while employed by or providing service to the Company, the exercisable period extends to 18 months or 12 months, respectively, under the 2017 Plan and six months under the 2014 Plan. The fair value of options granted during the three months ended March 31, 2025 and 2024 was estimated using the Black-Scholes option valuation model. The inputs for the Black-Scholes option valuation model require assumptions that are detailed in the table below. The risk-free interest rates are based on the rate for U.S. treasury securities at the date of grant with maturity dates approximately equal to the expected life at the grant date. The expected life is based on the simplified method in accordance with the SEC Staff Accounting Bulletin No. Topic 14D. The Company granted 3,190,900 and 2,672,150 stock options during the three months ended March 31, 2025 and 2024, respectively. There were 8,299,628 and 6,760,442 unvested options outstanding as of March 31, 2025 and 2024, respectively. Total expense recognized related to the stock options for the three months ended March 31, 2025 and 2024 was $1.3 million and $2.0 million, respectively. During the three months ended March 31, 2025 and 2024, the Company had no outstanding performance-based option awards and did not record any related expense in those periods. The Company granted 249,201 and 348,575 restricted stock units to employees during the three months ended March 31, 2025 and 2024. The Company’s stock-based compensation expense was recognized in operating expenses as follows: Three Months Ended (in thousands) March 31, 2025 March 31, 2024 Research and development $ 401 $ 529 General and administrative 883 1,439 Total $ 1,284 $ 1,968 Three Months Ended (in thousands) March 31, 2025 March 31, 2024 Stock options and restricted stock units $ 1,263 $ 1,953 Employee Stock Purchase Plan 22 15 Total $ 1,284 $ 1,968 The fair value of options granted during the three months ended March 31, 2025 and 2024 was estimated utilizing the following assumptions: Three Months Ended March 31, 2025 March 31, 2024 Weighted Weighted Volatility 86.51 % 79.87 % Expected term in years 5.45 6.08 Dividend rate 0.00 % 0.00 % Risk-free interest rate 3.94 % 4.28 % Fair value of option on grant date $ 0.41 $ 2.63 The following table summarizes the number of options outstanding and the weighted average exercise price: Number of Shares Weighted Weighted Aggregate Options outstanding December 31, 2024 15,341,356 $ 3.49 5.87 $ — Granted 3,550,900 0.63 Exercised — — Forfeited or expired (197,000) 2.96 Options outstanding March 31, 2025 18,695,256 $ 2.95 6.49 $ — Vested and exercisable at March 31, 2025 10,395,628 $ 4.02 4.73 $ — At March 31, 2025, there was $9.6 million of unrecognized stock–based compensation expense related to stock option grants, which is expected to be recognized over a remaining average vesting period of 2.6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interim income tax provision consists of U.S. federal and state income taxes based on the estimated annual effective tax rate that the Company expects for the full year together with the tax effect of discrete items. Each quarter the Company updates its estimate of the annual effective tax rate and records cumulative adjustments as necessary. As of March 31, 2025, the Company was in a pre-tax loss position and is anticipated to remain so throughout the year. For the three months ended March 31, 2025 and 2024, the Company did not record any tax benefit or expense. In assessing the realizability of deferred tax assets, management evaluates whether it is more likely than not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Management assesse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Based on these factors, including cumulative losses in recent years, the Company continues to maintain a full valuation allowance against its net deferred tax assets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Northwestern University License Agreement In December 2016, the Company entered into a license agreement (“Northwestern Agreement”) with Northwestern University (“Northwestern”), pursuant to which Northwestern granted the Company an exclusive, worldwide license to patent rights of certain inventions (“Northwestern Patent Rights”) which relate to a specific compound and related methods of use for such compound, along with certain know-how related to the practice of the inventions claimed in the Northwestern Patent Rights. The Company is developing OV329 under this agreement. Under the Northwestern Agreement, the Company was granted exclusive rights to research, develop, manufacture and commercialize products utilizing the Northwestern Patent Rights for all uses. The Company has agreed that it will not use the Northwestern Patent Rights to develop any products for the treatment of cancer, but Northwestern may not grant rights in the technology to others for use in cancer. The Company also has an option, exercisable during the term of the agreement to an exclusive license under certain intellectual property rights covering novel compounds with the same or similar mechanism of action as the primary compound that is the subject of the license agreement. Northwestern has retained the right, on behalf of itself and other non-profit institutions, to use the Northwestern Patent Rights and practice the inventions claimed therein for educational and research purposes and to publish information about the inventions covered by the Northwestern Patent Rights. Upon entry into the Northwestern Agreement, the Company paid an upfront non-creditable one-time license issuance fee of $75,000 and is required to pay an annual license maintenance fee of $20,000, which will be creditable against any royalties payable to Northwestern following first commercial sale of licensed products under the agreement. The Company is responsible for all ongoing costs of filing, prosecuting and maintaining the Northwestern Patent Rights, but also has the right to control such activities using its own patent counsel. In consideration for the rights granted to the Company under the Northwestern Agreement, the Company is required to pay to Northwestern up to an aggregate of $5.3 million upon the achievement of certain development and regulatory milestones for the first product covered by the Northwestern Patent Rights, and upon commercialization of any such products, will be required to pay to Northwestern a tiered royalty on net sales of such products by the Company, its affiliates or sublicensees, at percentages in the low to mid-single-digits, subject to standard reductions and offsets. The Company’s royalty obligations continue on a product-by-product and country-by-country basis until the later of the expiration of the last-to-expire valid claim in a licensed patent covering the applicable product in such country and 10 years following the first commercial sale of such product in such country. If the Company sublicenses a Northwestern Patent Right, it will be obligated to pay to Northwestern a specified percentage of sublicense revenue received by the Company, ranging from the high single-digits to the low-teens. The Northwestern Agreement requires that the Company use commercially reasonable efforts to develop and commercialize at least one product that is covered by the Northwestern Patent Rights. Unless earlier terminated, the Northwestern Agreement will remain in force until the expiration of the Company’s payment obligations thereunder. The Company has the right to terminate the agreement for any reason upon prior written notice or for an uncured material breach by Northwestern. Northwestern may terminate the agreement for the Company’s uncured material breach or insolvency. AstraZeneca AB License Agreement In December 2021, the Company entered into an exclusive license agreement with AstraZeneca AB (“AstraZeneca”), for a library of early-stage small molecules targeting the KCC2 transporter, including lead candidate OV350. Upon execution of the agreement, the Company was obligated to pay an upfront cash payment of $5.0 million and issued shares of the Company’s common stock in an amount that equaled $7.3 million based on the volume-weighted average price of shares of the Company's common stock for the 30 business days immediately preceding the execution date of the transaction. Pursuant to the AstraZeneca license agreement, the Company agreed to potential milestone payments of up to $203.0 million upon the achievement of certain developmental, regulatory and sales milestones. The first payment of $3.0 million is due upon the successful completion of the first Phase 2 clinical study of a licensed product following a positive biomarker readout in a Phase 1 clinical study. Gensaic Collaboration and Option Agreement In August 2022, the Company entered into an equity agreement and a collaboration and option agreement with Gensaic (“Gensaic Collaboration Agreement”). Under the terms of the equity agreement, the Company invested a total of $5.1 million in exchange for convertible preferred stock in Gensaic. The Company also retained rights to invest in future equity financing rounds. Dr. Jeremy Levin, the Company’s Chairman and Chief Executive Officer (“CEO”), is currently the Chairman of Gensaic’s board of directors. The Gensaic Collaboration Agreement involves the research and development of Gensaic’s proprietary platform for certain rare central nervous system (“CNS”) disorder targets. Under the Gensaic Collaboration Agreement, Gensaic granted the Company an option to obtain an exclusive license with respect to certain identified lead phage-derived particle (“PDP”) products, which is exercisable at any time prior to the expiration of the option period. Once a product is identified by the Company that demonstrates sufficient efficacy, the Company may exercise its option with respect to the specific research program for that PDP product. The Company shall reimburse Gensaic for Gensaic’s research costs related to the specific research plan for PDP products identified. The research plan and budget shall be mutually agreed upon by the parties and shall not exceed $3.0 million in any research year. The Company will record these reimbursement payments as research and development costs in the period the research costs are incurred. In May 2023, the Company identified a lead PDP candidate for further research and provided $3.5 million to Gensaic to support the approved research plan and budget. The amount is expensed as the research and development occurs with the remaining amount included in prepaid expenses and other current assets in the condensed consolidated balance sheets. As of March 31, 2025 and December 31, 2024, $1.0 million remained in prepaid expenses and other current assets. No expense was recognized in the three months ended March 31, 2025 and $0.6 million was recognized in the same period in 2024. If a product is ultimately commercialized under this agreement, the Company shall make tiered royalty payments to Gensaic in the mid-single to low double-digit range based on the net sales of all licensed PDP products during the royalty term. The Company is also responsible for potential tiered milestone payments of up to $452.0 million based upon the achievement of certain sales milestone events and developmental milestone approvals for three or more products. Gensaic also has the option to become a collaborative partner in the development and commercialization of PDP products in exchange for a fee based on a percentage of the costs incurred by the Company through the date Gensaic exercises its option. The Company would no longer be required to pay Gensaic royalty or milestone payments if Gensaic elects to exercise its option. As of March 31, 2025, none of these contingent payments were considered probable. The Company may terminate the Gensaic Collaboration Agreement by providing written notice to Gensaic 90 days in advance of the termination date. Non-Operating Loss During the quarter ended September 30, 2024, the Company was the victim of a criminal scheme involving a business email compromise at one of its development collaborators, which led to a fraudulent transfer totaling $1.8 million to a third-party impersonating one of the Company’s development collaborators. The matter was reported to the U.S. Secret Service and Federal Bureau of Investigation and a loss was recorded in other income (expense) in the consolidated statement of operations. In January 2025, the Company fully recovered the $1.8 million and recorded a gain in other income (expense) in the condensed consolidated statement of operation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not currently involved in any legal matters arising in the normal course of business that are material to the Company. Under the terms of their respective employment agreements, certain of our executive officers are eligible to receive severance payments and benefits upon a termination without “cause” or due to “permanent disability,” or upon “resignation for good reason,” contingent upon the executive officer’s delivery to the Company of a satisfactory release of claims, and subject to the executive officer’s compliance with non-competition and non-solicitation restrictiv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ND LICENSE AGREEMENTS</t>
        </is>
      </c>
      <c r="B4" s="4" t="inlineStr">
        <is>
          <t>COLLABORATION AND LICENSE AGREEMENTS Takeda Collaboration In January 2017, the Company entered into a license and collaboration agreement with Takeda under which the Company licensed from Takeda certain exclusive rights to develop and commercialize soticlestat in certain territories. In March 2021, the Company entered into the RLT Agreement, pursuant to which Takeda secured rights to the Company’s 50% global share in soticlestat, and the Company granted to Takeda an exclusive worldwide license under the Company’s relevant intellectual property rights to develop and commercialize the investigational medicine soticlestat for the treatment of developmental and epileptic encephalopathies, including Dravet syndrome and Lennox-Gastaut syndrome. Under the RLT Agreement, all rights in soticlestat are owned by Takeda or exclusively licensed to Takeda by the Company. Takeda assumed all responsibility for, and costs of, both development and commercialization of soticlestat, and the Company no longer has any financial obligation to Takeda under the original collaboration agreement, including milestone payments or any future development and commercialization costs. In March 2021, upon the closing of the RLT Agreement, the Company received an upfront payment of $196.0 million and, if soticlestat was successfully developed, the Company would be eligible to receive up to $660 million in milestone payments and royalties on product sales. In October 2023, the Company sold a 13% stake in the royalty, regulatory and commercial milestone payments that the Company is eligible to receive under the RLT Agreement to Ligand for $30.0 million. The Company retained 87% of its interest in soticlestat’s potential royalties and milestones. During the three months ended March 31,2024, no revenue or expense was recognized pursuant to the RLT Agreement.In June 2024, Takeda issued a press release indicating the soticlestat trials missed their primary endpoints and noted that while Takeda would discuss the program with FDA, Takeda fully impaired the asset representing soticlestat. In January 2025, Takeda discontinued the program. and at March 31, 2025, the Company has no continuing debt or other obligations to Ligand. Healx License and Option Agreement In February 2022, the Company entered an exclusive license option agreement (“Healx License and Option Agreement”) with Healx, Ltd. (“Healx”). Under the terms of the Healx License and Option Agreement, Healx secured a one-year option to investigate gaboxadol (“OV101”) as part of a potential combination therapy for Fragile X syndrome in a Phase 1B/2A clinical trial, as well as a treatment for other indications, for an upfront payment of $0.5 million, and fees to support prosecution and maintenance of the Company’s relevant intellectual property rights. At the end of the one-year option period, Healx had the option to secure rights to an exclusive license under the Company’s relevant intellectual property rights, in exchange for an additional payment of $2.0 million, development and commercial milestone payments, and low to mid-tier double-digit royalties. In February 2023, the Company granted an extension of the option period for up to four months for Healx to continue to investigate gaboxadol. Royalties on net sales, if any, are payable on a country-by-country and product-by-product basis during the period beginning on the date of the first commercial sale of such product in such country and ending on the later to occur of the expiration of patent rights covering the product in such country and a specified anniversary of such first commercial sale. Healx will assume all responsibility for, and costs of, both development and commercialization of gaboxadol following the exercise of the option. The Company will retain the option to co-develop and co-commercialize the program with Healx (“Ovid Opt-In Right”), at the end of a positive readout of clinical Phase 2B and would share net profits and losses in lieu of the milestones and royalty payments. If the Ovid-Opt-In Right were exercised, the Company would be required to pay Healx 50% of development costs. The Company does not plan to conduct further trials of gaboxadol. The term of the Healx License and Option Agreement will continue until the later of (a) the expiration of all relevant royalty terms, or in the event that Healx does not exercise its option during the option period defined in the Healx License and Option Agreement (“Option Period”), the expiration of such period, or (b) in the event that Healx does exercise its option during the Option Period, and the Company does not exercise the Ovid Opt-In Right during the period of time it has to opt-in (“Opt-In Period”) or the opt-in terms are otherwise terminated, upon the expiration of all payment obligations, or (c) in the event that Healx does exercise the Option during the Option Period, and the Company does exercise the Ovid Opt-In Right during the Opt-In Period, such time as neither Healx nor the Company is continuing to exploit gaboxadol. Further, if the Company exercises the Ovid Opt-In Right to co-develop and co-commercialize the program, it will owe an equal share of any net profits to a third party with which it previously established a licensing agreement. If the Company does not exercise the Ovid Opt-In Right, it will owe the third party an equal share of all milestone and royalty payments received. In June 2023, the Company entered into an amendment to the Healx License and Option Agreement whereby revisions were made to terms regarding the timing of the option exercise fee payable by Healx to the Company, the clinical and regulatory milestone payment structure, and the royalty payment structure. Additionally, the parties agreed that following the exercise of the option, Healx would assume direct responsibility for patent maintenance and prosecution and that the Company would transfer to Healx all supply obligations with respect to the active pharmaceutical ingredient and finished gaboxadol products and any related licensed technology and know-how in the Company’s possession that is relevant to the manufacture of such licensed products. No revenue was recognized relating to the Healx License and Option Agreement during the three months ended March 31, 2025 and 2024. Marinus Pharmaceuticals Out-License Agreement In March 2022, the Company entered into an exclusive patent license agreement with Marinus (“Marinus License Agreement”). Under the Marinus License Agreement, the Company granted Marinus an exclusive, non-transferable (except as expressly provided therein), royalty-bearing right and license under certain Ovid patents relating to ganaxolone to develop, make, have made, commercialize, promote, distribute, sell, offer for sale and import licensed products in the territory (which consists of the United States, the European Economic Area, United Kingdom and Switzerland) for the treatment of CDKL5 deficiency disorders. Following the date of regulatory approval by the FDA of the first licensed product in the territory which was received in March 2022, Marinus issued, at the Company’s option, 123,255 shares of Marinus common stock, par value $0.001 per share, as payment. The Marinus License Agreement also provides for payment of royalties from Marinus to the Company in single-digits on net sales of each such licensed product sold. The Company had unrealized losses on the Marinus common stock of $1.1 million for the three months ended March 31 ,2024, which were recorded as unrealized gains (losses) on equity securities and were reflected in other income (expense), net in the condensed consolidated statements of operations. In February 2025, Immedica, S.A. closed a cash purchase of Marinus, resulting in the sale of the Company's equity position in Marinus for $70,000. Graviton License Agreement and Equity Purchase In April 2023, the Company entered into a collaboration and license agreement with Graviton (“Graviton Agreement”), whereby it secured from Graviton an exclusive license to develop and commercialize Graviton’s library of ROCK2 inhibitors including their lead program GV101 (OV888) in rare CNS disorders (excluding amyotrophic lateral sclerosis) worldwide (excluding China, Hong Kong, Macau and Taiwan). Under the Graviton Agreement, the Company and Graviton plan to investigate GV101 in cerebral cavernous malformations as well as Graviton’s library of ROCK2 inhibitors in other rare CNS disorders. The Company will be responsible for all development and commercialization costs of the products. Should the Company receive regulatory approval and commercialize any of Graviton’s ROCK2 inhibitors, it will pay Graviton tiered royalties on net sales ranging from the mid to high teens. As part of the Graviton Agreement, the Company also purchased shares of Graviton’s preferred stock for $10.0 million. The Company recorded the purchase of the preferred stock as a long-term equity investment on its consolidated balance sheets. In December 2023 and March 2024, the Company recognized unrealized gains on the investment due to an observable change in price, and recorded the gain in other income (expense), net, in the consolidated statements of operations. The program related to this collaboration agreement is currently pau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March 2021, the Company entered into the RLT Agreement with Takeda. For a description of the RLT Agreement, see Note 11 – Collaboration and Licen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136</v>
      </c>
      <c r="C3" s="6" t="n">
        <v>26301</v>
      </c>
    </row>
    <row r="4">
      <c r="A4" s="4" t="inlineStr">
        <is>
          <t>Marketable securities</t>
        </is>
      </c>
      <c r="B4" s="5" t="n">
        <v>21860</v>
      </c>
      <c r="C4" s="5" t="n">
        <v>26774</v>
      </c>
    </row>
    <row r="5">
      <c r="A5" s="4" t="inlineStr">
        <is>
          <t>Prepaid expenses and other current assets</t>
        </is>
      </c>
      <c r="B5" s="5" t="n">
        <v>2925</v>
      </c>
      <c r="C5" s="5" t="n">
        <v>2865</v>
      </c>
    </row>
    <row r="6">
      <c r="A6" s="4" t="inlineStr">
        <is>
          <t>Total current assets</t>
        </is>
      </c>
      <c r="B6" s="5" t="n">
        <v>45921</v>
      </c>
      <c r="C6" s="5" t="n">
        <v>55940</v>
      </c>
    </row>
    <row r="7">
      <c r="A7" s="4" t="inlineStr">
        <is>
          <t>Long-term equity investments</t>
        </is>
      </c>
      <c r="B7" s="5" t="n">
        <v>20908</v>
      </c>
      <c r="C7" s="5" t="n">
        <v>20974</v>
      </c>
    </row>
    <row r="8">
      <c r="A8" s="4" t="inlineStr">
        <is>
          <t>Restricted cash</t>
        </is>
      </c>
      <c r="B8" s="5" t="n">
        <v>1931</v>
      </c>
      <c r="C8" s="5" t="n">
        <v>1931</v>
      </c>
    </row>
    <row r="9">
      <c r="A9" s="4" t="inlineStr">
        <is>
          <t>Right-of-use asset, net</t>
        </is>
      </c>
      <c r="B9" s="5" t="n">
        <v>12509</v>
      </c>
      <c r="C9" s="5" t="n">
        <v>12797</v>
      </c>
    </row>
    <row r="10">
      <c r="A10" s="4" t="inlineStr">
        <is>
          <t>Property and equipment, net</t>
        </is>
      </c>
      <c r="B10" s="5" t="n">
        <v>346</v>
      </c>
      <c r="C10" s="5" t="n">
        <v>433</v>
      </c>
    </row>
    <row r="11">
      <c r="A11" s="4" t="inlineStr">
        <is>
          <t>Other noncurrent assets</t>
        </is>
      </c>
      <c r="B11" s="5" t="n">
        <v>39</v>
      </c>
      <c r="C11" s="5" t="n">
        <v>92</v>
      </c>
    </row>
    <row r="12">
      <c r="A12" s="4" t="inlineStr">
        <is>
          <t>Total assets</t>
        </is>
      </c>
      <c r="B12" s="5" t="n">
        <v>81654</v>
      </c>
      <c r="C12" s="5" t="n">
        <v>92167</v>
      </c>
    </row>
    <row r="13">
      <c r="A13" s="3" t="inlineStr">
        <is>
          <t>Current liabilities:</t>
        </is>
      </c>
      <c r="B13" s="4" t="inlineStr">
        <is>
          <t xml:space="preserve"> </t>
        </is>
      </c>
      <c r="C13" s="4" t="inlineStr">
        <is>
          <t xml:space="preserve"> </t>
        </is>
      </c>
    </row>
    <row r="14">
      <c r="A14" s="4" t="inlineStr">
        <is>
          <t>Accounts payable</t>
        </is>
      </c>
      <c r="B14" s="5" t="n">
        <v>1950</v>
      </c>
      <c r="C14" s="5" t="n">
        <v>3191</v>
      </c>
    </row>
    <row r="15">
      <c r="A15" s="4" t="inlineStr">
        <is>
          <t>Accrued expenses</t>
        </is>
      </c>
      <c r="B15" s="5" t="n">
        <v>5997</v>
      </c>
      <c r="C15" s="5" t="n">
        <v>5994</v>
      </c>
    </row>
    <row r="16">
      <c r="A16" s="4" t="inlineStr">
        <is>
          <t>Current portion, lease liability</t>
        </is>
      </c>
      <c r="B16" s="5" t="n">
        <v>1360</v>
      </c>
      <c r="C16" s="5" t="n">
        <v>1336</v>
      </c>
    </row>
    <row r="17">
      <c r="A17" s="4" t="inlineStr">
        <is>
          <t>Total current liabilities</t>
        </is>
      </c>
      <c r="B17" s="5" t="n">
        <v>9307</v>
      </c>
      <c r="C17" s="5" t="n">
        <v>10522</v>
      </c>
    </row>
    <row r="18">
      <c r="A18" s="3" t="inlineStr">
        <is>
          <t>Long-term liabilities:</t>
        </is>
      </c>
      <c r="B18" s="4" t="inlineStr">
        <is>
          <t xml:space="preserve"> </t>
        </is>
      </c>
      <c r="C18" s="4" t="inlineStr">
        <is>
          <t xml:space="preserve"> </t>
        </is>
      </c>
    </row>
    <row r="19">
      <c r="A19" s="4" t="inlineStr">
        <is>
          <t>Lease liability</t>
        </is>
      </c>
      <c r="B19" s="5" t="n">
        <v>13070</v>
      </c>
      <c r="C19" s="5" t="n">
        <v>13419</v>
      </c>
    </row>
    <row r="20">
      <c r="A20" s="4" t="inlineStr">
        <is>
          <t>Total liabilities</t>
        </is>
      </c>
      <c r="B20" s="5" t="n">
        <v>22377</v>
      </c>
      <c r="C20" s="5" t="n">
        <v>23941</v>
      </c>
    </row>
    <row r="21">
      <c r="A21" s="3" t="inlineStr">
        <is>
          <t>Stockholders’ equity:</t>
        </is>
      </c>
      <c r="B21" s="4" t="inlineStr">
        <is>
          <t xml:space="preserve"> </t>
        </is>
      </c>
      <c r="C21" s="4" t="inlineStr">
        <is>
          <t xml:space="preserve"> </t>
        </is>
      </c>
    </row>
    <row r="22">
      <c r="A22" s="4" t="inlineStr">
        <is>
          <t>Preferred stock, $0.001 par value; 10,000,000 shares authorized; Series A convertible preferred stock, 10,000 shares designated, 1,250 shares issued and outstanding at March 31, 2025 and December 31, 2024</t>
        </is>
      </c>
      <c r="B22" s="5" t="n">
        <v>0</v>
      </c>
      <c r="C22" s="5" t="n">
        <v>0</v>
      </c>
    </row>
    <row r="23">
      <c r="A23" s="4" t="inlineStr">
        <is>
          <t>Common stock, $0.001 par value; 125,000,000 shares authorized; 71,109,514 and 71,009,866 shares issued and outstanding at March 31, 2025 and December 31, 2024, respectively</t>
        </is>
      </c>
      <c r="B23" s="5" t="n">
        <v>71</v>
      </c>
      <c r="C23" s="5" t="n">
        <v>71</v>
      </c>
    </row>
    <row r="24">
      <c r="A24" s="4" t="inlineStr">
        <is>
          <t>Additional paid-in-capital</t>
        </is>
      </c>
      <c r="B24" s="5" t="n">
        <v>373786</v>
      </c>
      <c r="C24" s="5" t="n">
        <v>372489</v>
      </c>
    </row>
    <row r="25">
      <c r="A25" s="4" t="inlineStr">
        <is>
          <t>Accumulated other comprehensive income</t>
        </is>
      </c>
      <c r="B25" s="5" t="n">
        <v>-47</v>
      </c>
      <c r="C25" s="5" t="n">
        <v>-35</v>
      </c>
    </row>
    <row r="26">
      <c r="A26" s="4" t="inlineStr">
        <is>
          <t>Accumulated deficit</t>
        </is>
      </c>
      <c r="B26" s="5" t="n">
        <v>-314533</v>
      </c>
      <c r="C26" s="5" t="n">
        <v>-304299</v>
      </c>
    </row>
    <row r="27">
      <c r="A27" s="4" t="inlineStr">
        <is>
          <t>Total stockholders’ equity</t>
        </is>
      </c>
      <c r="B27" s="5" t="n">
        <v>59276</v>
      </c>
      <c r="C27" s="5" t="n">
        <v>68226</v>
      </c>
    </row>
    <row r="28">
      <c r="A28" s="4" t="inlineStr">
        <is>
          <t>Total liabilities and stockholders’ equity</t>
        </is>
      </c>
      <c r="B28" s="6" t="n">
        <v>81654</v>
      </c>
      <c r="C28" s="6" t="n">
        <v>92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basic and diluted net loss per common share is presented in conformity with the two-class method required for participating securities and multiple classes of shares. The Company considers its preferred stock to be in-substance common stock (Note 2). The Series A Preferred stock was excluded from the calculation of net loss per share and presented as anti-dilutive in prior reporting periods, but is deemed in-substance common stock and is now reflected as a class of common stock for purposes of calculating net loss per share for the periods ended March 31, 2025 and 2024. The impact of the change to previously reported net loss per share is not material. Basic net loss per common share is calculated based upon the allocation of net loss to the weighted-average number of common shares outstanding during the period, excluding outstanding stock options that have not yet vested, and weighted-average number of shares of Series A Preferred stock outstanding during the period on an as-converted basis. For any period in which the Company records net income, diluted net income per share is calculated in the same manner as basic net loss per share, except that diluted net loss per common share includes outstanding common stock and common shares underlying outstanding options and unvested restricted stock units in the number of shares used to allocate net loss to share classes and as the denominator in calculating net loss per common share - diluted. Diluted net loss per common share is equivalent to the basic net loss per common share due to the exclusion of outstanding stock options and unvested restricted stock units because the inclusion of these securities would result in an anti-dilutive effect on per common share amounts. The following table summarizes the calculation of basic and diluted net loss per share: For the Three Months Ended March 31, 2025 (in thousands, except share and per share data) Series A Preferred Stock Common Stock Net loss per share, basic and diluted Allocation of net loss $ (177) $ (10,058) Weighted-average shares outstanding, basic and diluted 1,250 71,045,265 Net loss per share, basic and diluted $ (141.57) $ (0.14) For the Three Months Ended March 31, 2024 (in thousands, except share and per share data) Series A Preferred Stock Common Stock Net loss per share, basic and diluted Allocation of net loss $ (203) $ (11,491) Weighted average shares outstanding, basic and diluted 1,250 70,716,929 Net loss per share, basic and diluted $ (162.50) $ (0.17) The following potentially dilutive securities have been excluded from the computations of diluted weighted-average shares outstanding as they would be anti-dilutive: For the Three Months Ended March 31 For the Three Months Ended March 31 2025 2024 Stock options to purchase common stock 18,695,256 17,356,577 Common stock issuable upon conversion of Series A convertible preferred stock 1,250,000 1,250,000 Unvested restricted stock units 378,137 348,575 20,323,393 18,955,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In November 2023, the FASB issued Accounting Standards Update (“ASU”) No. 2023-07, “Segment Reporting (Topic 280),” which requires companies to enhance disclosure of significant segment expenses by requiring disclosure of significant segment expenses regularly provided to the chief operating decision maker, extend certain annual disclosures to interim periods, and permits more than one measure of segment profit or loss to be reported under certain conditions. The amendments are effective for the Company in years beginning after December 15, 2023, and interim periods within years beginning after December 15, 2024. The Company has determined that it operates as one segment focused on developing medicines for brain conditions with significant unmet need. The Company’s pre-commercial development drug candidates have similar economic and other characteristics, including all being in the small-molecule therapeutic class that share target markets, development pathways, and regulatory environments. The Chief Operating Decision Maker (“CODM”) is the Chairman and CEO, who reviews profit and loss information on a consolidated basis to assess performance and make operating and planning decisions, including resource allocations among active programs. The determination of the single segment is consistent with the information provided to the CEO. As the Company’s operations are comprised of a single reporting segment, the segment assets are reflected on the accompanying consolidated balance sheet as “total assets”. Segment asset information is not used by the CODM to allocate resources. The following tables summarize the Company’s segment information as presented to the CEO and as required in ASU 2023-07 for the periods indicated: For the Three Months Ended March 31, (in thousands) 2025 2024 Revenue $ 130 $ 148 Payroll and payroll-related expenses 1,837 2,937 Direct program expenses OV350/KCC2 library 2,778 1,778 OV888 (GV101) 339 2,840 OV329 859 1,239 Gensaic projects — 521 Other programs 268 318 Total direct program expenses 4,244 6,697 Other research and development expenses 578 763 Total research and development expenses 6,659 10,397 Payroll and payroll-related expenses 3,130 3,891 Legal and professional fees 1,451 1,673 General office expenses 1,440 1,604 Total general and administrative expenses 6,021 7,168 Total operating expenses 12,680 17,565 Operating loss (12,550) (17,417) Other (income) expense (2,315) (5,723) Net loss $ (10,235) $ (11,694) Other research and development expenses include general office expenses allocated to research and development, including costs related to rent and depreciation of leasehold improvements, and nonclinical contract labor. Other income/expense includes a gain on fraudulent funds transfer, unrealized net gain on equity investments and interest/accretion income on securities. Other significant segment information includes: For the Three Months Ended March 31, (in thousands) 2025 2024 Stock-based compensation expense 1,284 1,968 Interest/accretion income on securities 491 1,327 Severance expense 435 — Gain on recovery of fraudulent funds transfer 1,800 — Unrealized net gain on equity investments — 4,394 Depreciation and amortization 141 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0235</v>
      </c>
      <c r="C4" s="6" t="n">
        <v>-1169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Condensed Consolidated Financial Statements</t>
        </is>
      </c>
      <c r="B4" s="4" t="inlineStr">
        <is>
          <t>Unaudited Interim Condensed Consolidated Financial Statements The interim condensed consolidated balance sheet at March 31, 2025 and the condensed consolidated statements of operations, comprehensive loss, cash flows, and stockholders’ equity for the three months ended March 31, 2025 and 2024 are unaudited. The accompanying unaudited condensed consolidated financial statements have been prepared in accordance with U.S. generally accepted accounting principles (“GAAP”) and follow the requirements of the SEC for interim reporting. As permitted under those rules, certain notes or other financial information that are normally required by GAAP ar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month periods ended March 31, 2025 and 2024 are not necessarily indicative of the results to be expected for the year ending December 31, 2025 or for any other future annual or interim period. The balance sheet as of December 31, 2024 included herein was derived from the audited financial statements as of that date. These interim condensed consolidated financial statements should be read in conjunction with the Company’s audited financial statements as of and for the year ended December 31, 2024 included in the Company’s Annual Report on Form 10-K.</t>
        </is>
      </c>
    </row>
    <row r="5">
      <c r="A5" s="4" t="inlineStr">
        <is>
          <t>Basis of Presentation and Consolidation</t>
        </is>
      </c>
      <c r="B5" s="4" t="inlineStr">
        <is>
          <t>Basis of Presentation and Consolidation The accompanying condensed consolidated financial statements have been prepared in conformity with GAAP and include the accounts of Ovid Therapeutics Inc. and its wholly owned subsidiaries, Ovid Therapeutics Australia Pty Ltd. and Ovid Therapeutics Hong Kong Ltd.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materially from those estimates.</t>
        </is>
      </c>
    </row>
    <row r="7">
      <c r="A7" s="4" t="inlineStr">
        <is>
          <t>Marketable Securities</t>
        </is>
      </c>
      <c r="B7" s="4" t="inlineStr">
        <is>
          <t>Marketable Securities Marketable securities consist of investments in U.S. treasury instruments which are considered available-for-sale securities. The Company classifies its marketable securities with maturities of less than one year from the balance sheet date as current assets on its condensed consolidated balance sheets. The Company classifies its marketable securities with original maturities of less than three months as cash equivalents on its condensed consolidated balance sheets. Unrealized gains and losses on these securities that are determined to be temporary are reported as a separate component of accumulated other comprehensive (loss) income in stockholders’ equity.</t>
        </is>
      </c>
    </row>
    <row r="8">
      <c r="A8" s="4" t="inlineStr">
        <is>
          <t>Restricted Cash</t>
        </is>
      </c>
      <c r="B8" s="4" t="inlineStr">
        <is>
          <t>Restricted Cash The Company classifies as restricted cash all cash pledged as collateral to secure long-term obligations and all cash whose use is otherwise limited by contractual provisions. Amounts are reported as non-current unless restrictions are expected to be released in the next 12 months.</t>
        </is>
      </c>
    </row>
    <row r="9">
      <c r="A9" s="4" t="inlineStr">
        <is>
          <t>Long-Term Equity Investments</t>
        </is>
      </c>
      <c r="B9" s="4" t="inlineStr">
        <is>
          <t>Long-Term Equity Investments Long-term equity investments consist of equity investments in the preferred shares of Gensaic, Inc., formerly M13 Therapeutics, Inc. (“Gensaic”), and Graviton Bioscience Corporation (“Graviton”), both privately held corporations. The preferred shares are not considered in-substance common stock, and the investments are accounted for at cost, with adjustments for observable changes in prices or impairments, and are classified within long-term equity investments on the condensed consolidated balance sheets with adjustments recognized in other income (expense), net on the condensed consolidated statements of operations. The Company has determined that these equity investments do not have a readily determinable fair value and elected the measurement alternative. Therefore, the carrying amount of the equity investments will be adjusted to fair value at the time of the next observable price change for the identical or similar investment of the same issuer or when an impairment is recognized. Each reporting period, the Company performs a qualitative assessment to evaluate whether the investments are impaired. The assessment includes a review of recent operating results and trends, recent sales/acquisitions of the investees’ securities, and other publicly available data. If an investment is determined to be impaired, the Company will then write it down to its estimated fair value. As of March 31, 2025 and December 31, 2024, the equity investment in Gensaic had a carrying value of $5.1 million. As of March 31, 2025 and December 31, 2024, the equity investment in Graviton had a carrying value of $15.8 million. The initial investment in Graviton was $10.0 million, and cumulative measurement adjustments totaling $5.8 million have been recognized, of which $4.2 million was recognized in the quarter ended March 31, 2024, recorded in other income (expense), net within the statement of operations. The Company’s equity investments are assessed quarterly and increases have been based upon change in observable prices. Long-term equity investments also consist of an equity investment in the common shares of Marinus Pharmaceuticals, Inc. (“Marinus”) that were received as non-cash consideration via the terms of a licensing agreement executed between the two companies effective March 2022. The equity shares are marked-to-market at each reporting date with changes in the fair value being reflected in the carrying value of the investment on the Company’s condensed consolidated balance sheets and other income (expense), net on the Company’s condensed consolidated statements of operations. As of December 31, 2024, the equity investment in Marinus had a carrying value of $0.1 million. In February 2025, Immedica, S.A. closed a cash purchase of Marinus, resulting in the sale of the Company’s equity position in Marinus for $70,000.</t>
        </is>
      </c>
    </row>
    <row r="10">
      <c r="A10" s="4" t="inlineStr">
        <is>
          <t>Fair Value of Financial Instruments</t>
        </is>
      </c>
      <c r="B10" s="4" t="inlineStr">
        <is>
          <t>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investments in a U.S. treasury money market fund of $18.9 million as of March 31, 2025, and U.S. treasury money market fund and equity securities totaling $25.8 million as of December 31, 2024.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s Level 2 assets consisted of U.S. treasury bills, totaling $21.9 million as of March 31, 2025 and $26.8 million as of December 31, 2024. • Level 3—Unobservable inputs for the asset or liability. Financial instruments are considered Level 3 when their fair values are determined using pricing models, discounted cash flows or similar techniques and at least one significant model assumption or input is unobservable. There were no Level 3 assets or liabilities as of March 31, 2025 or December 31, 2024. The carrying amounts reported in the balance sheets for cash and cash equivalents, other current assets, accounts payable and accrued expenses approximate their fair values based on the short-term maturity of these instruments.</t>
        </is>
      </c>
    </row>
    <row r="11">
      <c r="A11" s="4" t="inlineStr">
        <is>
          <t>Leases</t>
        </is>
      </c>
      <c r="B11" s="4" t="inlineStr">
        <is>
          <t>Leases The Company determines if an arrangement is a lease at inception and recognizes the lease in accordance with FASB Accounting Standards Codification (“ASC”) 842. Operating leases are included in right-of-use (“ROU”) assets, current liabilities, and long-term lease liability in the Company's condensed consolidated balance sheets. ROU assets represent the right to use an underlying asset for the lease term and lease liabilities represent the Company's obligation to make lease payments arising from the lease. Operating lease ROU assets and liabilities are recognized at the lease commencement date based on the present value of the lease payments over the lease term. The Company determines the portion of the lease liability that is current as the difference between the calculated lease liability at the end of the current period and the lease liability that is projected 12 months from the current period.</t>
        </is>
      </c>
    </row>
    <row r="12">
      <c r="A12" s="4" t="inlineStr">
        <is>
          <t>Property and Equipment</t>
        </is>
      </c>
      <c r="B12" s="4" t="inlineStr">
        <is>
          <t>Property and Equipment Property and equipment are stated at cost and depreciated over their estimated useful lives of three years using the straight-line method. Repair and maintenance costs are expensed. The Company reviews the recoverability of all long-lived assets, including the related useful life, whenever events or changes in circumstances indicate that the carrying amount of a long-lived asset might not be recoverable.</t>
        </is>
      </c>
    </row>
    <row r="13">
      <c r="A13" s="4" t="inlineStr">
        <is>
          <t>Research and Development Expenses</t>
        </is>
      </c>
      <c r="B13" s="4" t="inlineStr">
        <is>
          <t>Research and Development Expense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contracted services, license fees, and other external costs. Research and development expenses also include the cost of licensing agreements acquired from third parties. Nonrefundable advance payments for goods and services that will be used in future research and development activities are expensed when the activity is performed or when the goods have been received in accordance with ASC 730, Research and Development. (K) Royalty Monetization Liability The Company accounted for its sale to Ligand Pharmaceuticals Incorporated (“Ligand”) of a 13% share of royalties and milestones owed to the Company related to the potential approval and commercialization of soticlestat (“Ligand Agreement”) in accordance with ASC 470, Debt, classifying the proceeds received from the sale to Ligand as debt as the Company determined that it had significant continuing involvement in the generation of the cash flows to Ligand. The Company further elected to account for the debt at fair value with changes in the fair value of the debt classified as other income (expense) in the consolidated statements of operations. In June 2024, Takeda issued a press release indicating the soticlestat trials missed their primary endpoints and noted that while Takeda would discuss the program with FDA, Takeda fully impaired the asset representing soticlestat. In 2024, the Company recorded a gain of $30.0 million due to reducing the fair value of the Ligand Agreement debt to zero as a result of the improbability that the program would be further developed into a commercial product by Takeda or another party. In January 2025, Takeda announced the discontinuation the program.</t>
        </is>
      </c>
    </row>
    <row r="14">
      <c r="A14" s="4" t="inlineStr">
        <is>
          <t>Stock-Based Compensation</t>
        </is>
      </c>
      <c r="B14" s="4" t="inlineStr">
        <is>
          <t>Stock-Based Compensation The Company accounts for its stock-based compensation in accordance with ASC 718, Compensation—Stock Compensation, which establishes accounting for stock-based awards granted for services and requires companies to expense the estimated fair value of these awards over the requisite service period. The Company estimates the fair value of all awards granted using the Black-Scholes valuation model. Key inputs and assumptions include the expected term of the option, stock price volatility, risk-free interest rate, dividend yield, stock price and exercise price. Many of the assumptions require judgment and any changes could have an impact in the determination of stock-based compensation expense. The Company elected an accounting policy to record forfeitures as they occur. The Company recognizes stock-based compensation expense based on the fair value of the award on the date of the grant. The compensation expense is recognized over the vesting period under the straight-line method. The Company aggregates employee and nonemployee awards for certain disclosures since nonemployee awards are not material.</t>
        </is>
      </c>
    </row>
    <row r="15">
      <c r="A15" s="4" t="inlineStr">
        <is>
          <t>Income Taxes</t>
        </is>
      </c>
      <c r="B15" s="4" t="inlineStr">
        <is>
          <t>Income Taxes The Company accounts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for net operating loss carryforwards and research and development credits. Valuation allowances are provided if it is more likely than not that some portion or all of the deferred tax assets will not be realized. The impact of a change in the tax laws is recorded in the period in which the law is enacted.</t>
        </is>
      </c>
    </row>
    <row r="16">
      <c r="A16" s="4" t="inlineStr">
        <is>
          <t>Net Loss per Share</t>
        </is>
      </c>
      <c r="B16" s="4" t="inlineStr">
        <is>
          <t>Net Loss per Share The rights and preferences of the non-voting Series A convertible Preferred Stock (“Series A Preferred Stock”) are negligible relative to common stock, therefore the Series A Preferred Stock is treated as in-substance common stock on an as-converted basis when allocating net income (loss) to actual and in-substance shares of common stock. The Company applies the two-class method to allocate earnings between common stock, Series A Preferred Stock as well as other securities deemed in-substance common stock and participating securities, if any. Net loss per share of common stock is determined by dividing net loss attributable to common stockholders by the basic and diluted weighted-average shares of common stock outstanding during the period. Net loss per share of Series A preferred stock is determined by dividing net loss attributable to Series A preferred stockholders on an as-converted basis by the basic and diluted weighted-average shares of Series A Preferred Stock outstanding during the period. Net loss per diluted share attributable to common stockholders adjusts the basic earnings per share attributable to common stockholders and the weighted-average number of shares of common stock outstanding for the potential dilutive impact of stock options using the treasury-stock method and the potential impact of any preferred stock using the if-converted method. Net loss per diluted share attributable to common stockholders omits the inclusion of options and common stock issuable upon conversion of our Series A Preferred Stock as these securities would be anti-dilutive.</t>
        </is>
      </c>
    </row>
    <row r="17">
      <c r="A17" s="4" t="inlineStr">
        <is>
          <t>Retirement Plan</t>
        </is>
      </c>
      <c r="B17" s="4" t="inlineStr">
        <is>
          <t>Retirement Plan The Company maintains a 401(k)-retirement plan for its employees that is intended to qualify under Sections 401(a) and 501(a) of the U.S. Internal Revenue Code of 1986, as amended (“Code”). The Company provides all active employees with a 100% matching contribution equal to 3% of an employee’s eligible deferred compensation and a 50% matching contribution on employee contributions that are between 3% and 5% of an employee’s eligible deferred compensation. These safe harbor contributions vest immediately. For the three months ended March 31, 2025 and 2024 the Company contributed $0.07 million and $0.1 million, respectively.</t>
        </is>
      </c>
    </row>
    <row r="18">
      <c r="A18" s="4" t="inlineStr">
        <is>
          <t>Revenue Recognition</t>
        </is>
      </c>
      <c r="B18" s="4" t="inlineStr">
        <is>
          <t>Revenue Recognition Under ASC 606, Revenue from Contracts with Customers,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it satisfies the performance obligations. The Company only applies the five-step model to contracts when it is probable that it will collect the consideration to which it is entitled in exchange for the goods or services the Company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using expected cost and comparable transactions. Revenue for performance obligations recognized over time is recognized by measuring the progress toward complete satisfaction of the performance obligations using an input measure. Non-refundable upfront fees allocated to licenses that are not contingent on any future performance and require no consequential continuing involvement by the Company, are recognized as revenue when the license term commences and the licensed data, technology or product is delivered. The Company defers recognition of upfront license fees if the performance obligations are not satisfied.</t>
        </is>
      </c>
    </row>
    <row r="19">
      <c r="A19" s="4" t="inlineStr">
        <is>
          <t>Segment Reporting</t>
        </is>
      </c>
      <c r="B19" s="4" t="inlineStr">
        <is>
          <t>Segment Reporting Under Accounting Standards Update (“ASU”) 2023-07, Segment Reporting (Topic 280): “Improvements to Reportable Segment Disclosures” (“ASU 2023-07”), the Company discloses significant segment expenses regularly provided to the chief operating decision maker (“CODM”) and discloses the title and position of the CODM.</t>
        </is>
      </c>
    </row>
    <row r="20">
      <c r="A20" s="4" t="inlineStr">
        <is>
          <t>Recent Accounting Pronouncements</t>
        </is>
      </c>
      <c r="B20" s="4" t="inlineStr">
        <is>
          <t>Recent Accounting Pronouncements The Company has reviewed recently issued accounting standards and plans to adopt those that are applicable. The Company does not expect the adoption of those standards to have a material impact on its financial position, results of operations or cash flows. In December 2023, the FASB issued ASU 2023-09, Improvements to Income Tax Disclosures, (“ASU 2023-09”), which is effective for annual periods beginning after December 15, 2024. ASU 2023-09 intends to enhance the transparency as well as usefulness of income tax disclosures, primarily related to the rate reconciliation and income taxes paid. The Company is currently evaluating the impact that the adoption of ASU 2023-09 will have on its related disclosures. In November 2024, the FASB issued ASU 2024-03, Income Statement – Reporting Comprehensive Income – Expense Disaggregation Disclosures (Subtopic 220-40): Disaggregation of Income Statement Expenses (“ASU 2024-03”), which requires the disaggregation of certain expense captions into specified categories in disclosures within the notes to the consolidated financial statements to provide enhanced transparency into the expense captions presented on the face of the statements of income and comprehensive income. ASU 2024-03 is effective for annual reporting periods beginning after December 15, 2026, with early adoption permitted, and may be applied either prospectively or retrospectively to financial statements issued for reporting periods after the effective date of ASU 2024-03 or retrospectively to any or all prior periods presented in the financial statements. The Company is currently evaluating the impact that the adoption of ASU 2024-03 will have on its related disclosures. The Company adopts new pronouncements relating to GAAP applicable to the Company as they are issued, and based upon the effective dates included in the pronouncement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Debt Securities, Available-for-Sale</t>
        </is>
      </c>
      <c r="B4" s="4" t="inlineStr">
        <is>
          <t xml:space="preserve">The following tables summarize the fair value of cash, cash equivalents and marketable securities as well as gross unrealized holding gains and losses as of March 31, 2025 and December 31, 2024: March 31, 2025 (in thousands) Amortized Cost Gross Unrealized Holding Gains Gross Unrealized Holding Losses Fair Value Cash $ 2,211 $ — $ — $ 2,211 Cash equivalents 18,925 — — 18,925 Marketable securities 21,861 — (1) 21,860 Total cash, cash equivalents and marketable securities $ 42,997 $ — $ (1) $ 42,996 December 31, 2024 (in thousands) Amortized Cost Gross Unrealized Holding Gains Gross Unrealized Holding Losses Fair Value Cash $ 522 $ — $ — $ 522 Cash equivalents 25,779 — — 25,779 Marketable securities 26,767 7 — 26,774 Total cash, cash equivalents and marketable securities $ 53,068 $ 7 $ — $ 53,075 </t>
        </is>
      </c>
    </row>
    <row r="5">
      <c r="A5" s="4" t="inlineStr">
        <is>
          <t>Schedule of Cash and Cash Equivalents</t>
        </is>
      </c>
      <c r="B5" s="4" t="inlineStr">
        <is>
          <t xml:space="preserve">The following tables summarize the fair value of cash, cash equivalents and marketable securities as well as gross unrealized holding gains and losses as of March 31, 2025 and December 31, 2024: March 31, 2025 (in thousands) Amortized Cost Gross Unrealized Holding Gains Gross Unrealized Holding Losses Fair Value Cash $ 2,211 $ — $ — $ 2,211 Cash equivalents 18,925 — — 18,925 Marketable securities 21,861 — (1) 21,860 Total cash, cash equivalents and marketable securities $ 42,997 $ — $ (1) $ 42,996 December 31, 2024 (in thousands) Amortized Cost Gross Unrealized Holding Gains Gross Unrealized Holding Losses Fair Value Cash $ 522 $ — $ — $ 522 Cash equivalents 25,779 — — 25,779 Marketable securities 26,767 7 — 26,774 Total cash, cash equivalents and marketable securities $ 53,068 $ 7 $ — $ 53,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is summarized as follows: (in thousands) March 31, December 31, Furniture and equipment $ 1,534 $ 1,534 Leasehold improvements 306 306 Less accumulated depreciation (1,494) (1,407) Total property and equipment, net $ 346 $ 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OU Asset and Lease Liabilities Related to Operating Lease</t>
        </is>
      </c>
      <c r="B4" s="4" t="inlineStr">
        <is>
          <t xml:space="preserve">ROU asset and lease liabilities related to the Company’s operating lease are as follows: (in thousands) March 31, ROU asset, net $ 12,509 Current lease liability $ 1,360 Long-term lease liability $ 13,070 </t>
        </is>
      </c>
    </row>
    <row r="5">
      <c r="A5" s="4" t="inlineStr">
        <is>
          <t>Schedule of Operating Lease Cost</t>
        </is>
      </c>
      <c r="B5" s="4" t="inlineStr">
        <is>
          <t xml:space="preserve">The components of operating lease cost for the three months ended March 31, 2025 were as follows: (in thousands) March 31, Operating lease cost $ 542 Variable lease cost — Short-term lease cost — </t>
        </is>
      </c>
    </row>
    <row r="6">
      <c r="A6" s="4" t="inlineStr">
        <is>
          <t>Schedule of Future Minimum Commitments</t>
        </is>
      </c>
      <c r="B6" s="4" t="inlineStr">
        <is>
          <t xml:space="preserve">Future minimum commitments under the non-cancelable operating lease are as follows: (in thousands) 2025 $ 1,737 2026 2,316 2027 2,316 2028 2,469 2029 2,469 Thereafter 7,408 $ 18,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March 31, December 31, Payroll and bonus accrual $ 1,824 $ 2,959 Research and development accrual 3,181 2,779 Professional fees accrual 500 168 Other 491 89 Total $ 5,997 $ 5,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cognized Stock-based Compensation Expense</t>
        </is>
      </c>
      <c r="B4" s="4" t="inlineStr">
        <is>
          <t xml:space="preserve">The Company’s stock-based compensation expense was recognized in operating expenses as follows: Three Months Ended (in thousands) March 31, 2025 March 31, 2024 Research and development $ 401 $ 529 General and administrative 883 1,439 Total $ 1,284 $ 1,968 </t>
        </is>
      </c>
    </row>
    <row r="5">
      <c r="A5" s="4" t="inlineStr">
        <is>
          <t>Schedule of Allocation of Stock-based Compensation Expense by Plan</t>
        </is>
      </c>
      <c r="B5" s="4" t="inlineStr">
        <is>
          <t xml:space="preserve">Three Months Ended (in thousands) March 31, 2025 March 31, 2024 Stock options and restricted stock units $ 1,263 $ 1,953 Employee Stock Purchase Plan 22 15 Total $ 1,284 $ 1,968 </t>
        </is>
      </c>
    </row>
    <row r="6">
      <c r="A6" s="4" t="inlineStr">
        <is>
          <t>Schedule of Assumptions Used to Compute Fair Value of Employee Option Granted</t>
        </is>
      </c>
      <c r="B6" s="4" t="inlineStr">
        <is>
          <t xml:space="preserve">The fair value of options granted during the three months ended March 31, 2025 and 2024 was estimated utilizing the following assumptions: Three Months Ended March 31, 2025 March 31, 2024 Weighted Weighted Volatility 86.51 % 79.87 % Expected term in years 5.45 6.08 Dividend rate 0.00 % 0.00 % Risk-free interest rate 3.94 % 4.28 % Fair value of option on grant date $ 0.41 $ 2.63 </t>
        </is>
      </c>
    </row>
    <row r="7">
      <c r="A7" s="4" t="inlineStr">
        <is>
          <t>Schedule of Options Outstanding and Weighted Average Exercise Price</t>
        </is>
      </c>
      <c r="B7" s="4" t="inlineStr">
        <is>
          <t xml:space="preserve">The following table summarizes the number of options outstanding and the weighted average exercise price: Number of Shares Weighted Weighted Aggregate Options outstanding December 31, 2024 15,341,356 $ 3.49 5.87 $ — Granted 3,550,900 0.63 Exercised — — Forfeited or expired (197,000) 2.96 Options outstanding March 31, 2025 18,695,256 $ 2.95 6.49 $ — Vested and exercisable at March 31, 2025 10,395,628 $ 4.02 4.7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designated (in shares)</t>
        </is>
      </c>
      <c r="B5" s="5" t="n">
        <v>10000</v>
      </c>
      <c r="C5" s="5" t="n">
        <v>10000</v>
      </c>
    </row>
    <row r="6">
      <c r="A6" s="4" t="inlineStr">
        <is>
          <t>Preferred stock, shares issued (in shares)</t>
        </is>
      </c>
      <c r="B6" s="5" t="n">
        <v>1250</v>
      </c>
      <c r="C6" s="5" t="n">
        <v>1250</v>
      </c>
    </row>
    <row r="7">
      <c r="A7" s="4" t="inlineStr">
        <is>
          <t>Preferred stock, shares outstanding (in shares)</t>
        </is>
      </c>
      <c r="B7" s="5" t="n">
        <v>1250</v>
      </c>
      <c r="C7" s="5" t="n">
        <v>1250</v>
      </c>
    </row>
    <row r="8">
      <c r="A8" s="4" t="inlineStr">
        <is>
          <t>Common stock, par value (in dollars per share)</t>
        </is>
      </c>
      <c r="B8" s="7" t="n">
        <v>0.001</v>
      </c>
      <c r="C8" s="7" t="n">
        <v>0.001</v>
      </c>
    </row>
    <row r="9">
      <c r="A9" s="4" t="inlineStr">
        <is>
          <t>Common stock, shares authorized (in shares)</t>
        </is>
      </c>
      <c r="B9" s="5" t="n">
        <v>125000000</v>
      </c>
      <c r="C9" s="5" t="n">
        <v>125000000</v>
      </c>
    </row>
    <row r="10">
      <c r="A10" s="4" t="inlineStr">
        <is>
          <t>Common stock shares issued (in shares)</t>
        </is>
      </c>
      <c r="B10" s="5" t="n">
        <v>71109514</v>
      </c>
      <c r="C10" s="5" t="n">
        <v>71009866</v>
      </c>
    </row>
    <row r="11">
      <c r="A11" s="4" t="inlineStr">
        <is>
          <t>Common stock, shares outstanding (in shares)</t>
        </is>
      </c>
      <c r="B11" s="5" t="n">
        <v>71109514</v>
      </c>
      <c r="C11" s="5" t="n">
        <v>71009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Loss Per Share</t>
        </is>
      </c>
      <c r="B4" s="4" t="inlineStr">
        <is>
          <t>The following table summarizes the calculation of basic and diluted net loss per share: For the Three Months Ended March 31, 2025 (in thousands, except share and per share data) Series A Preferred Stock Common Stock Net loss per share, basic and diluted Allocation of net loss $ (177) $ (10,058) Weighted-average shares outstanding, basic and diluted 1,250 71,045,265 Net loss per share, basic and diluted $ (141.57) $ (0.14) For the Three Months Ended March 31, 2024 (in thousands, except share and per share data) Series A Preferred Stock Common Stock Net loss per share, basic and diluted Allocation of net loss $ (203) $ (11,491) Weighted average shares outstanding, basic and diluted 1,250 70,716,929 Net loss per share, basic and diluted $ (162.50) $ (0.17)</t>
        </is>
      </c>
    </row>
    <row r="5">
      <c r="A5" s="4" t="inlineStr">
        <is>
          <t>Schedule of Computations of Diluted Weighted-Average Shares Outstanding</t>
        </is>
      </c>
      <c r="B5" s="4" t="inlineStr">
        <is>
          <t xml:space="preserve">The following potentially dilutive securities have been excluded from the computations of diluted weighted-average shares outstanding as they would be anti-dilutive: For the Three Months Ended March 31 For the Three Months Ended March 31 2025 2024 Stock options to purchase common stock 18,695,256 17,356,577 Common stock issuable upon conversion of Series A convertible preferred stock 1,250,000 1,250,000 Unvested restricted stock units 378,137 348,575 20,323,393 18,955,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Direct Expenses With Respect to Program Segments</t>
        </is>
      </c>
      <c r="B4" s="4" t="inlineStr">
        <is>
          <t xml:space="preserve">The following tables summarize the Company’s segment information as presented to the CEO and as required in ASU 2023-07 for the periods indicated: For the Three Months Ended March 31, (in thousands) 2025 2024 Revenue $ 130 $ 148 Payroll and payroll-related expenses 1,837 2,937 Direct program expenses OV350/KCC2 library 2,778 1,778 OV888 (GV101) 339 2,840 OV329 859 1,239 Gensaic projects — 521 Other programs 268 318 Total direct program expenses 4,244 6,697 Other research and development expenses 578 763 Total research and development expenses 6,659 10,397 Payroll and payroll-related expenses 3,130 3,891 Legal and professional fees 1,451 1,673 General office expenses 1,440 1,604 Total general and administrative expenses 6,021 7,168 Total operating expenses 12,680 17,565 Operating loss (12,550) (17,417) Other (income) expense (2,315) (5,723) Net loss $ (10,235) $ (11,694) Other research and development expenses include general office expenses allocated to research and development, including costs related to rent and depreciation of leasehold improvements, and nonclinical contract labor. Other income/expense includes a gain on fraudulent funds transfer, unrealized net gain on equity investments and interest/accretion income on securities. Other significant segment information includes: For the Three Months Ended March 31, (in thousands) 2025 2024 Stock-based compensation expense 1,284 1,968 Interest/accretion income on securities 491 1,327 Severance expense 435 — Gain on recovery of fraudulent funds transfer 1,800 — Unrealized net gain on equity investments — 4,394 Depreciation and amortization 141 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NATURE OF OPERATIONS (Details) - USD ($) $ in Thousands</t>
        </is>
      </c>
      <c r="B1" s="2" t="inlineStr">
        <is>
          <t>3 Months Ended</t>
        </is>
      </c>
      <c r="D1" s="2" t="inlineStr">
        <is>
          <t>132 Months Ended</t>
        </is>
      </c>
    </row>
    <row r="2">
      <c r="B2" s="2" t="inlineStr">
        <is>
          <t>Mar. 31, 2025</t>
        </is>
      </c>
      <c r="C2" s="2" t="inlineStr">
        <is>
          <t>Mar. 31, 2024</t>
        </is>
      </c>
      <c r="D2" s="2" t="inlineStr">
        <is>
          <t>Mar. 31, 2025</t>
        </is>
      </c>
      <c r="E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cash equivalents, and marketable securities</t>
        </is>
      </c>
      <c r="B4" s="6" t="n">
        <v>42996</v>
      </c>
      <c r="C4" s="4" t="inlineStr">
        <is>
          <t xml:space="preserve"> </t>
        </is>
      </c>
      <c r="D4" s="6" t="n">
        <v>42996</v>
      </c>
      <c r="E4" s="6" t="n">
        <v>53075</v>
      </c>
    </row>
    <row r="5">
      <c r="A5" s="4" t="inlineStr">
        <is>
          <t>Total revenue</t>
        </is>
      </c>
      <c r="B5" s="5" t="n">
        <v>130</v>
      </c>
      <c r="C5" s="6" t="n">
        <v>148</v>
      </c>
      <c r="D5" s="5" t="n">
        <v>223600</v>
      </c>
      <c r="E5" s="4" t="inlineStr">
        <is>
          <t xml:space="preserve"> </t>
        </is>
      </c>
    </row>
    <row r="6">
      <c r="A6" s="4" t="inlineStr">
        <is>
          <t>Accumulated deficit</t>
        </is>
      </c>
      <c r="B6" s="5" t="n">
        <v>314533</v>
      </c>
      <c r="C6" s="4" t="inlineStr">
        <is>
          <t xml:space="preserve"> </t>
        </is>
      </c>
      <c r="D6" s="5" t="n">
        <v>314533</v>
      </c>
      <c r="E6" s="6" t="n">
        <v>304299</v>
      </c>
    </row>
    <row r="7">
      <c r="A7" s="4" t="inlineStr">
        <is>
          <t>Working capital</t>
        </is>
      </c>
      <c r="B7" s="5" t="n">
        <v>36600</v>
      </c>
      <c r="C7" s="4" t="inlineStr">
        <is>
          <t xml:space="preserve"> </t>
        </is>
      </c>
      <c r="D7" s="6" t="n">
        <v>36600</v>
      </c>
      <c r="E7" s="4" t="inlineStr">
        <is>
          <t xml:space="preserve"> </t>
        </is>
      </c>
    </row>
    <row r="8">
      <c r="A8" s="4" t="inlineStr">
        <is>
          <t>Cash outflows from operating activities</t>
        </is>
      </c>
      <c r="B8" s="5" t="n">
        <v>-10280</v>
      </c>
      <c r="C8" s="5" t="n">
        <v>-16686</v>
      </c>
      <c r="D8" s="4" t="inlineStr">
        <is>
          <t xml:space="preserve"> </t>
        </is>
      </c>
      <c r="E8" s="4" t="inlineStr">
        <is>
          <t xml:space="preserve"> </t>
        </is>
      </c>
    </row>
    <row r="9">
      <c r="A9" s="4" t="inlineStr">
        <is>
          <t>Net loss</t>
        </is>
      </c>
      <c r="B9" s="6" t="n">
        <v>-10235</v>
      </c>
      <c r="C9" s="6" t="n">
        <v>-11694</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Additional Information (Details) - USD ($) $ in Thousands</t>
        </is>
      </c>
      <c r="B1" s="2" t="inlineStr">
        <is>
          <t>1 Months Ended</t>
        </is>
      </c>
      <c r="C1" s="2" t="inlineStr">
        <is>
          <t>3 Months Ended</t>
        </is>
      </c>
      <c r="E1" s="2" t="inlineStr">
        <is>
          <t>12 Months Ended</t>
        </is>
      </c>
    </row>
    <row r="2">
      <c r="B2" s="2" t="inlineStr">
        <is>
          <t>Feb. 28, 2025</t>
        </is>
      </c>
      <c r="C2" s="2" t="inlineStr">
        <is>
          <t>Mar. 31, 2025</t>
        </is>
      </c>
      <c r="D2" s="2" t="inlineStr">
        <is>
          <t>Mar. 31, 2024</t>
        </is>
      </c>
      <c r="E2" s="2" t="inlineStr">
        <is>
          <t>Dec. 31, 2024</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Long-term equity investments</t>
        </is>
      </c>
      <c r="B4" s="4" t="inlineStr">
        <is>
          <t xml:space="preserve"> </t>
        </is>
      </c>
      <c r="C4" s="6" t="n">
        <v>20908</v>
      </c>
      <c r="D4" s="4" t="inlineStr">
        <is>
          <t xml:space="preserve"> </t>
        </is>
      </c>
      <c r="E4" s="6" t="n">
        <v>20974</v>
      </c>
    </row>
    <row r="5">
      <c r="A5" s="4" t="inlineStr">
        <is>
          <t>Marketable securities, fair value</t>
        </is>
      </c>
      <c r="B5" s="4" t="inlineStr">
        <is>
          <t xml:space="preserve"> </t>
        </is>
      </c>
      <c r="C5" s="6" t="n">
        <v>21860</v>
      </c>
      <c r="D5" s="4" t="inlineStr">
        <is>
          <t xml:space="preserve"> </t>
        </is>
      </c>
      <c r="E5" s="5" t="n">
        <v>26774</v>
      </c>
    </row>
    <row r="6">
      <c r="A6" s="4" t="inlineStr">
        <is>
          <t>Estimated useful life (in years)</t>
        </is>
      </c>
      <c r="B6" s="4" t="inlineStr">
        <is>
          <t xml:space="preserve"> </t>
        </is>
      </c>
      <c r="C6" s="4" t="inlineStr">
        <is>
          <t>3 years</t>
        </is>
      </c>
      <c r="D6" s="4" t="inlineStr">
        <is>
          <t xml:space="preserve"> </t>
        </is>
      </c>
      <c r="E6" s="4" t="inlineStr">
        <is>
          <t xml:space="preserve"> </t>
        </is>
      </c>
    </row>
    <row r="7">
      <c r="A7" s="4" t="inlineStr">
        <is>
          <t>Decrease in fair value of royalty monetization liability</t>
        </is>
      </c>
      <c r="B7" s="4" t="inlineStr">
        <is>
          <t xml:space="preserve"> </t>
        </is>
      </c>
      <c r="C7" s="4" t="inlineStr">
        <is>
          <t xml:space="preserve"> </t>
        </is>
      </c>
      <c r="D7" s="4" t="inlineStr">
        <is>
          <t xml:space="preserve"> </t>
        </is>
      </c>
      <c r="E7" s="5" t="n">
        <v>30000</v>
      </c>
    </row>
    <row r="8">
      <c r="A8" s="4" t="inlineStr">
        <is>
          <t>Contribution amount to retirement plan</t>
        </is>
      </c>
      <c r="B8" s="4" t="inlineStr">
        <is>
          <t xml:space="preserve"> </t>
        </is>
      </c>
      <c r="C8" s="6" t="n">
        <v>70</v>
      </c>
      <c r="D8" s="6" t="n">
        <v>100</v>
      </c>
      <c r="E8" s="4" t="inlineStr">
        <is>
          <t xml:space="preserve"> </t>
        </is>
      </c>
    </row>
    <row r="9">
      <c r="A9" s="4" t="inlineStr">
        <is>
          <t>Ligand Agreement</t>
        </is>
      </c>
      <c r="B9" s="4" t="inlineStr">
        <is>
          <t xml:space="preserve"> </t>
        </is>
      </c>
      <c r="C9" s="4" t="inlineStr">
        <is>
          <t xml:space="preserve"> </t>
        </is>
      </c>
      <c r="D9" s="4" t="inlineStr">
        <is>
          <t xml:space="preserve"> </t>
        </is>
      </c>
      <c r="E9" s="4" t="inlineStr">
        <is>
          <t xml:space="preserve"> </t>
        </is>
      </c>
    </row>
    <row r="10">
      <c r="A10" s="3" t="inlineStr">
        <is>
          <t>Summary of Significant Accounting Policy [Line Items]</t>
        </is>
      </c>
      <c r="B10" s="4" t="inlineStr">
        <is>
          <t xml:space="preserve"> </t>
        </is>
      </c>
      <c r="C10" s="4" t="inlineStr">
        <is>
          <t xml:space="preserve"> </t>
        </is>
      </c>
      <c r="D10" s="4" t="inlineStr">
        <is>
          <t xml:space="preserve"> </t>
        </is>
      </c>
      <c r="E10" s="4" t="inlineStr">
        <is>
          <t xml:space="preserve"> </t>
        </is>
      </c>
    </row>
    <row r="11">
      <c r="A11" s="4" t="inlineStr">
        <is>
          <t>Decrease in fair value of debt</t>
        </is>
      </c>
      <c r="B11" s="4" t="inlineStr">
        <is>
          <t xml:space="preserve"> </t>
        </is>
      </c>
      <c r="C11" s="6" t="n">
        <v>0</v>
      </c>
      <c r="D11" s="4" t="inlineStr">
        <is>
          <t xml:space="preserve"> </t>
        </is>
      </c>
      <c r="E11" s="4" t="inlineStr">
        <is>
          <t xml:space="preserve"> </t>
        </is>
      </c>
    </row>
    <row r="12">
      <c r="A12" s="4" t="inlineStr">
        <is>
          <t>Pension Plan, Matching Scenario One</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c r="E13" s="4" t="inlineStr">
        <is>
          <t xml:space="preserve"> </t>
        </is>
      </c>
    </row>
    <row r="14">
      <c r="A14" s="4" t="inlineStr">
        <is>
          <t>Percentage of matching contribution from employer</t>
        </is>
      </c>
      <c r="B14" s="4" t="inlineStr">
        <is>
          <t xml:space="preserve"> </t>
        </is>
      </c>
      <c r="C14" s="9" t="n">
        <v>1</v>
      </c>
      <c r="D14" s="4" t="inlineStr">
        <is>
          <t xml:space="preserve"> </t>
        </is>
      </c>
      <c r="E14" s="4" t="inlineStr">
        <is>
          <t xml:space="preserve"> </t>
        </is>
      </c>
    </row>
    <row r="15">
      <c r="A15" s="4" t="inlineStr">
        <is>
          <t>Percentage of eligible employees' contribution</t>
        </is>
      </c>
      <c r="B15" s="4" t="inlineStr">
        <is>
          <t xml:space="preserve"> </t>
        </is>
      </c>
      <c r="C15" s="9" t="n">
        <v>0.03</v>
      </c>
      <c r="D15" s="4" t="inlineStr">
        <is>
          <t xml:space="preserve"> </t>
        </is>
      </c>
      <c r="E15" s="4" t="inlineStr">
        <is>
          <t xml:space="preserve"> </t>
        </is>
      </c>
    </row>
    <row r="16">
      <c r="A16" s="4" t="inlineStr">
        <is>
          <t>Pension Plan, Matching Scenario Two</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c r="E17" s="4" t="inlineStr">
        <is>
          <t xml:space="preserve"> </t>
        </is>
      </c>
    </row>
    <row r="18">
      <c r="A18" s="4" t="inlineStr">
        <is>
          <t>Percentage of matching contribution from employer</t>
        </is>
      </c>
      <c r="B18" s="4" t="inlineStr">
        <is>
          <t xml:space="preserve"> </t>
        </is>
      </c>
      <c r="C18" s="9" t="n">
        <v>0.5</v>
      </c>
      <c r="D18" s="4" t="inlineStr">
        <is>
          <t xml:space="preserve"> </t>
        </is>
      </c>
      <c r="E18" s="4" t="inlineStr">
        <is>
          <t xml:space="preserve"> </t>
        </is>
      </c>
    </row>
    <row r="19">
      <c r="A19" s="4" t="inlineStr">
        <is>
          <t>Pension Plan, Matching Scenario Two | Maximum</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c r="E20" s="4" t="inlineStr">
        <is>
          <t xml:space="preserve"> </t>
        </is>
      </c>
    </row>
    <row r="21">
      <c r="A21" s="4" t="inlineStr">
        <is>
          <t>Percentage of eligible employees' contribution</t>
        </is>
      </c>
      <c r="B21" s="4" t="inlineStr">
        <is>
          <t xml:space="preserve"> </t>
        </is>
      </c>
      <c r="C21" s="9" t="n">
        <v>0.05</v>
      </c>
      <c r="D21" s="4" t="inlineStr">
        <is>
          <t xml:space="preserve"> </t>
        </is>
      </c>
      <c r="E21" s="4" t="inlineStr">
        <is>
          <t xml:space="preserve"> </t>
        </is>
      </c>
    </row>
    <row r="22">
      <c r="A22" s="4" t="inlineStr">
        <is>
          <t>Pension Plan, Matching Scenario Two | Min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c r="E23" s="4" t="inlineStr">
        <is>
          <t xml:space="preserve"> </t>
        </is>
      </c>
    </row>
    <row r="24">
      <c r="A24" s="4" t="inlineStr">
        <is>
          <t>Percentage of eligible employees' contribution</t>
        </is>
      </c>
      <c r="B24" s="4" t="inlineStr">
        <is>
          <t xml:space="preserve"> </t>
        </is>
      </c>
      <c r="C24" s="9" t="n">
        <v>0.03</v>
      </c>
      <c r="D24" s="4" t="inlineStr">
        <is>
          <t xml:space="preserve"> </t>
        </is>
      </c>
      <c r="E24" s="4" t="inlineStr">
        <is>
          <t xml:space="preserve"> </t>
        </is>
      </c>
    </row>
    <row r="25">
      <c r="A25" s="4" t="inlineStr">
        <is>
          <t>Level 2</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c r="E26" s="4" t="inlineStr">
        <is>
          <t xml:space="preserve"> </t>
        </is>
      </c>
    </row>
    <row r="27">
      <c r="A27" s="4" t="inlineStr">
        <is>
          <t>Marketable securities, fair value</t>
        </is>
      </c>
      <c r="B27" s="4" t="inlineStr">
        <is>
          <t xml:space="preserve"> </t>
        </is>
      </c>
      <c r="C27" s="6" t="n">
        <v>21900</v>
      </c>
      <c r="D27" s="4" t="inlineStr">
        <is>
          <t xml:space="preserve"> </t>
        </is>
      </c>
      <c r="E27" s="5" t="n">
        <v>26800</v>
      </c>
    </row>
    <row r="28">
      <c r="A28" s="4" t="inlineStr">
        <is>
          <t>Money Market Funds and Short-term Investments | Level 1</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y [Line Items]</t>
        </is>
      </c>
      <c r="B29" s="4" t="inlineStr">
        <is>
          <t xml:space="preserve"> </t>
        </is>
      </c>
      <c r="C29" s="4" t="inlineStr">
        <is>
          <t xml:space="preserve"> </t>
        </is>
      </c>
      <c r="D29" s="4" t="inlineStr">
        <is>
          <t xml:space="preserve"> </t>
        </is>
      </c>
      <c r="E29" s="4" t="inlineStr">
        <is>
          <t xml:space="preserve"> </t>
        </is>
      </c>
    </row>
    <row r="30">
      <c r="A30" s="4" t="inlineStr">
        <is>
          <t>Fair value assets</t>
        </is>
      </c>
      <c r="B30" s="4" t="inlineStr">
        <is>
          <t xml:space="preserve"> </t>
        </is>
      </c>
      <c r="C30" s="5" t="n">
        <v>18900</v>
      </c>
      <c r="D30" s="4" t="inlineStr">
        <is>
          <t xml:space="preserve"> </t>
        </is>
      </c>
      <c r="E30" s="5" t="n">
        <v>25800</v>
      </c>
    </row>
    <row r="31">
      <c r="A31" s="4" t="inlineStr">
        <is>
          <t>Gensaic, Inc</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c r="E32" s="4" t="inlineStr">
        <is>
          <t xml:space="preserve"> </t>
        </is>
      </c>
    </row>
    <row r="33">
      <c r="A33" s="4" t="inlineStr">
        <is>
          <t>Long-term equity investments</t>
        </is>
      </c>
      <c r="B33" s="4" t="inlineStr">
        <is>
          <t xml:space="preserve"> </t>
        </is>
      </c>
      <c r="C33" s="5" t="n">
        <v>5100</v>
      </c>
      <c r="D33" s="4" t="inlineStr">
        <is>
          <t xml:space="preserve"> </t>
        </is>
      </c>
      <c r="E33" s="5" t="n">
        <v>5100</v>
      </c>
    </row>
    <row r="34">
      <c r="A34" s="4" t="inlineStr">
        <is>
          <t>Graviton Bioscience Corporation</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c r="E35" s="4" t="inlineStr">
        <is>
          <t xml:space="preserve"> </t>
        </is>
      </c>
    </row>
    <row r="36">
      <c r="A36" s="4" t="inlineStr">
        <is>
          <t>Long-term equity investments</t>
        </is>
      </c>
      <c r="B36" s="4" t="inlineStr">
        <is>
          <t xml:space="preserve"> </t>
        </is>
      </c>
      <c r="C36" s="5" t="n">
        <v>15800</v>
      </c>
      <c r="D36" s="4" t="inlineStr">
        <is>
          <t xml:space="preserve"> </t>
        </is>
      </c>
      <c r="E36" s="5" t="n">
        <v>15800</v>
      </c>
    </row>
    <row r="37">
      <c r="A37" s="4" t="inlineStr">
        <is>
          <t>Payments for long term investments</t>
        </is>
      </c>
      <c r="B37" s="4" t="inlineStr">
        <is>
          <t xml:space="preserve"> </t>
        </is>
      </c>
      <c r="C37" s="5" t="n">
        <v>10000</v>
      </c>
      <c r="D37" s="4" t="inlineStr">
        <is>
          <t xml:space="preserve"> </t>
        </is>
      </c>
      <c r="E37" s="4" t="inlineStr">
        <is>
          <t xml:space="preserve"> </t>
        </is>
      </c>
    </row>
    <row r="38">
      <c r="A38" s="4" t="inlineStr">
        <is>
          <t>Cumulative measurement adjustment of long term investment</t>
        </is>
      </c>
      <c r="B38" s="4" t="inlineStr">
        <is>
          <t xml:space="preserve"> </t>
        </is>
      </c>
      <c r="C38" s="6" t="n">
        <v>5800</v>
      </c>
      <c r="D38" s="6" t="n">
        <v>4200</v>
      </c>
      <c r="E38" s="4" t="inlineStr">
        <is>
          <t xml:space="preserve"> </t>
        </is>
      </c>
    </row>
    <row r="39">
      <c r="A39" s="4" t="inlineStr">
        <is>
          <t>Marinus Therapeutics, Inc</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y [Line Items]</t>
        </is>
      </c>
      <c r="B40" s="4" t="inlineStr">
        <is>
          <t xml:space="preserve"> </t>
        </is>
      </c>
      <c r="C40" s="4" t="inlineStr">
        <is>
          <t xml:space="preserve"> </t>
        </is>
      </c>
      <c r="D40" s="4" t="inlineStr">
        <is>
          <t xml:space="preserve"> </t>
        </is>
      </c>
      <c r="E40" s="4" t="inlineStr">
        <is>
          <t xml:space="preserve"> </t>
        </is>
      </c>
    </row>
    <row r="41">
      <c r="A41" s="4" t="inlineStr">
        <is>
          <t>Long-term equity investments</t>
        </is>
      </c>
      <c r="B41" s="4" t="inlineStr">
        <is>
          <t xml:space="preserve"> </t>
        </is>
      </c>
      <c r="C41" s="4" t="inlineStr">
        <is>
          <t xml:space="preserve"> </t>
        </is>
      </c>
      <c r="D41" s="4" t="inlineStr">
        <is>
          <t xml:space="preserve"> </t>
        </is>
      </c>
      <c r="E41" s="6" t="n">
        <v>100</v>
      </c>
    </row>
    <row r="42">
      <c r="A42" s="4" t="inlineStr">
        <is>
          <t>Marinus Pharmaceuticals, Inc</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y [Line Items]</t>
        </is>
      </c>
      <c r="B43" s="4" t="inlineStr">
        <is>
          <t xml:space="preserve"> </t>
        </is>
      </c>
      <c r="C43" s="4" t="inlineStr">
        <is>
          <t xml:space="preserve"> </t>
        </is>
      </c>
      <c r="D43" s="4" t="inlineStr">
        <is>
          <t xml:space="preserve"> </t>
        </is>
      </c>
      <c r="E43" s="4" t="inlineStr">
        <is>
          <t xml:space="preserve"> </t>
        </is>
      </c>
    </row>
    <row r="44">
      <c r="A44" s="4" t="inlineStr">
        <is>
          <t>Sale of long-term investment</t>
        </is>
      </c>
      <c r="B44" s="6" t="n">
        <v>70</v>
      </c>
      <c r="C44" s="4" t="inlineStr">
        <is>
          <t xml:space="preserve"> </t>
        </is>
      </c>
      <c r="D44" s="4" t="inlineStr">
        <is>
          <t xml:space="preserve"> </t>
        </is>
      </c>
      <c r="E44" s="4" t="inlineStr">
        <is>
          <t xml:space="preserve"> </t>
        </is>
      </c>
    </row>
    <row r="45">
      <c r="A45" s="4" t="inlineStr">
        <is>
          <t>Ligand Pharmaceuticals Incorporated | Purchase Agreement</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y [Line Items]</t>
        </is>
      </c>
      <c r="B46" s="4" t="inlineStr">
        <is>
          <t xml:space="preserve"> </t>
        </is>
      </c>
      <c r="C46" s="4" t="inlineStr">
        <is>
          <t xml:space="preserve"> </t>
        </is>
      </c>
      <c r="D46" s="4" t="inlineStr">
        <is>
          <t xml:space="preserve"> </t>
        </is>
      </c>
      <c r="E46" s="4" t="inlineStr">
        <is>
          <t xml:space="preserve"> </t>
        </is>
      </c>
    </row>
    <row r="47">
      <c r="A47" s="4" t="inlineStr">
        <is>
          <t>Share of royalties and milestones</t>
        </is>
      </c>
      <c r="B47" s="4" t="inlineStr">
        <is>
          <t xml:space="preserve"> </t>
        </is>
      </c>
      <c r="C47" s="9" t="n">
        <v>0.13</v>
      </c>
      <c r="D47" s="4" t="inlineStr">
        <is>
          <t xml:space="preserve"> </t>
        </is>
      </c>
      <c r="E47"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Fair Value of Cash and Cash Equivalents and Gross Unrealized Holding Gains and Losses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Cash Amortized cost</t>
        </is>
      </c>
      <c r="B3" s="6" t="n">
        <v>2211</v>
      </c>
      <c r="C3" s="6" t="n">
        <v>522</v>
      </c>
    </row>
    <row r="4">
      <c r="A4" s="4" t="inlineStr">
        <is>
          <t>Cash equivalents, Amortized Cost</t>
        </is>
      </c>
      <c r="B4" s="5" t="n">
        <v>18925</v>
      </c>
      <c r="C4" s="5" t="n">
        <v>25779</v>
      </c>
    </row>
    <row r="5">
      <c r="A5" s="4" t="inlineStr">
        <is>
          <t>Cash equivalents, Gross Unrealized Holding Gains</t>
        </is>
      </c>
      <c r="B5" s="5" t="n">
        <v>0</v>
      </c>
      <c r="C5" s="5" t="n">
        <v>0</v>
      </c>
    </row>
    <row r="6">
      <c r="A6" s="4" t="inlineStr">
        <is>
          <t>Cash equivalents, Gross Unrealized Holding Losses</t>
        </is>
      </c>
      <c r="B6" s="5" t="n">
        <v>0</v>
      </c>
      <c r="C6" s="5" t="n">
        <v>0</v>
      </c>
    </row>
    <row r="7">
      <c r="A7" s="4" t="inlineStr">
        <is>
          <t>Cash equivalents, Fair Value</t>
        </is>
      </c>
      <c r="B7" s="5" t="n">
        <v>18925</v>
      </c>
      <c r="C7" s="5" t="n">
        <v>25779</v>
      </c>
    </row>
    <row r="8">
      <c r="A8" s="4" t="inlineStr">
        <is>
          <t>Marketable securities, Amortized cost</t>
        </is>
      </c>
      <c r="B8" s="5" t="n">
        <v>21861</v>
      </c>
      <c r="C8" s="5" t="n">
        <v>26767</v>
      </c>
    </row>
    <row r="9">
      <c r="A9" s="4" t="inlineStr">
        <is>
          <t>Gross Unrealized Holding Gains</t>
        </is>
      </c>
      <c r="B9" s="5" t="n">
        <v>0</v>
      </c>
      <c r="C9" s="5" t="n">
        <v>7</v>
      </c>
    </row>
    <row r="10">
      <c r="A10" s="4" t="inlineStr">
        <is>
          <t>Gross Unrealized Holding Losses</t>
        </is>
      </c>
      <c r="B10" s="5" t="n">
        <v>-1</v>
      </c>
      <c r="C10" s="5" t="n">
        <v>0</v>
      </c>
    </row>
    <row r="11">
      <c r="A11" s="4" t="inlineStr">
        <is>
          <t>Marketable securities, Fair Value</t>
        </is>
      </c>
      <c r="B11" s="5" t="n">
        <v>21860</v>
      </c>
      <c r="C11" s="5" t="n">
        <v>26774</v>
      </c>
    </row>
    <row r="12">
      <c r="A12" s="4" t="inlineStr">
        <is>
          <t>Total cash, cash equivalents and marketable securities, Amortized Cost</t>
        </is>
      </c>
      <c r="B12" s="5" t="n">
        <v>42997</v>
      </c>
      <c r="C12" s="5" t="n">
        <v>53068</v>
      </c>
    </row>
    <row r="13">
      <c r="A13" s="4" t="inlineStr">
        <is>
          <t>Total cash, cash equivalents and marketable securities, Gross Unrealized Holding Gains</t>
        </is>
      </c>
      <c r="B13" s="5" t="n">
        <v>0</v>
      </c>
      <c r="C13" s="5" t="n">
        <v>7</v>
      </c>
    </row>
    <row r="14">
      <c r="A14" s="4" t="inlineStr">
        <is>
          <t>Total cash, cash equivalents and marketable securities, Gross Unrealized Holding Losses</t>
        </is>
      </c>
      <c r="B14" s="5" t="n">
        <v>-1</v>
      </c>
      <c r="C14" s="5" t="n">
        <v>0</v>
      </c>
    </row>
    <row r="15">
      <c r="A15" s="4" t="inlineStr">
        <is>
          <t>Total cash, cash equivalents and marketable securities, Fair Value</t>
        </is>
      </c>
      <c r="B15" s="6" t="n">
        <v>42996</v>
      </c>
      <c r="C15" s="6" t="n">
        <v>530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CASH, CASH EQUIVALENTS AND MARKETABLE SECURITIES - Additional Information (Details)</t>
        </is>
      </c>
      <c r="B1" s="2" t="inlineStr">
        <is>
          <t>3 Months Ended</t>
        </is>
      </c>
    </row>
    <row r="2">
      <c r="B2" s="2" t="inlineStr">
        <is>
          <t>Mar. 31, 2025 USD ($) Investment</t>
        </is>
      </c>
      <c r="C2" s="2" t="inlineStr">
        <is>
          <t>Mar. 31, 2024 USD ($)</t>
        </is>
      </c>
      <c r="D2" s="2" t="inlineStr">
        <is>
          <t>Dec. 31, 2024 Investment</t>
        </is>
      </c>
    </row>
    <row r="3">
      <c r="A3" s="3" t="inlineStr">
        <is>
          <t>Cash and Cash Equivalents [Abstract]</t>
        </is>
      </c>
      <c r="B3" s="4" t="inlineStr">
        <is>
          <t xml:space="preserve"> </t>
        </is>
      </c>
      <c r="C3" s="4" t="inlineStr">
        <is>
          <t xml:space="preserve"> </t>
        </is>
      </c>
      <c r="D3" s="4" t="inlineStr">
        <is>
          <t xml:space="preserve"> </t>
        </is>
      </c>
    </row>
    <row r="4">
      <c r="A4" s="4" t="inlineStr">
        <is>
          <t>Number of securities in an unrealized loss position for more than 12 months | Investment</t>
        </is>
      </c>
      <c r="B4" s="5" t="n">
        <v>0</v>
      </c>
      <c r="C4" s="4" t="inlineStr">
        <is>
          <t xml:space="preserve"> </t>
        </is>
      </c>
      <c r="D4" s="5" t="n">
        <v>0</v>
      </c>
    </row>
    <row r="5">
      <c r="A5" s="4" t="inlineStr">
        <is>
          <t>Gains or losses on available-for-sale securities | $</t>
        </is>
      </c>
      <c r="B5" s="6" t="n">
        <v>0</v>
      </c>
      <c r="C5" s="6" t="n">
        <v>0</v>
      </c>
      <c r="D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1494</v>
      </c>
      <c r="C3" s="6" t="n">
        <v>-1407</v>
      </c>
    </row>
    <row r="4">
      <c r="A4" s="4" t="inlineStr">
        <is>
          <t>Property and equipment, net</t>
        </is>
      </c>
      <c r="B4" s="5" t="n">
        <v>346</v>
      </c>
      <c r="C4" s="5" t="n">
        <v>433</v>
      </c>
    </row>
    <row r="5">
      <c r="A5" s="4" t="inlineStr">
        <is>
          <t>Furniture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534</v>
      </c>
      <c r="C7" s="5" t="n">
        <v>1534</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306</v>
      </c>
      <c r="C10" s="6" t="n">
        <v>3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AND INTANGIBLE ASSETS - Additional Information (Details) - USD ($)</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87000</v>
      </c>
      <c r="C4" s="6" t="n">
        <v>101000</v>
      </c>
      <c r="D4" s="4" t="inlineStr">
        <is>
          <t xml:space="preserve"> </t>
        </is>
      </c>
    </row>
    <row r="5">
      <c r="A5" s="4" t="inlineStr">
        <is>
          <t>Intangible assets, net of accumulated amortization</t>
        </is>
      </c>
      <c r="B5" s="5" t="n">
        <v>38000</v>
      </c>
      <c r="C5" s="4" t="inlineStr">
        <is>
          <t xml:space="preserve"> </t>
        </is>
      </c>
      <c r="D5" s="6" t="n">
        <v>92000</v>
      </c>
    </row>
    <row r="6">
      <c r="A6" s="4" t="inlineStr">
        <is>
          <t>Amortization expense</t>
        </is>
      </c>
      <c r="B6" s="6" t="n">
        <v>53000</v>
      </c>
      <c r="C6" s="6" t="n">
        <v>35000</v>
      </c>
      <c r="D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8" customWidth="1" min="2" max="2"/>
    <col width="22" customWidth="1" min="3" max="3"/>
    <col width="22" customWidth="1" min="4" max="4"/>
  </cols>
  <sheetData>
    <row r="1">
      <c r="A1" s="1" t="inlineStr">
        <is>
          <t>LEASES - Additional Information (Details) ft² in Thousands, $ in Thousands</t>
        </is>
      </c>
      <c r="B1" s="2" t="inlineStr">
        <is>
          <t>Mar. 10, 2022 ft²</t>
        </is>
      </c>
      <c r="C1" s="2" t="inlineStr">
        <is>
          <t>Mar. 31, 2025 USD ($)</t>
        </is>
      </c>
      <c r="D1" s="2" t="inlineStr">
        <is>
          <t>Dec. 31, 2024 USD ($)</t>
        </is>
      </c>
    </row>
    <row r="2">
      <c r="A2" s="3" t="inlineStr">
        <is>
          <t>Short-Term Debt [Line Items]</t>
        </is>
      </c>
      <c r="B2" s="4" t="inlineStr">
        <is>
          <t xml:space="preserve"> </t>
        </is>
      </c>
      <c r="C2" s="4" t="inlineStr">
        <is>
          <t xml:space="preserve"> </t>
        </is>
      </c>
      <c r="D2" s="4" t="inlineStr">
        <is>
          <t xml:space="preserve"> </t>
        </is>
      </c>
    </row>
    <row r="3">
      <c r="A3" s="4" t="inlineStr">
        <is>
          <t>Operating lease, term of contract</t>
        </is>
      </c>
      <c r="B3" s="4" t="inlineStr">
        <is>
          <t>10 years</t>
        </is>
      </c>
      <c r="C3" s="4" t="inlineStr">
        <is>
          <t xml:space="preserve"> </t>
        </is>
      </c>
      <c r="D3" s="4" t="inlineStr">
        <is>
          <t xml:space="preserve"> </t>
        </is>
      </c>
    </row>
    <row r="4">
      <c r="A4" s="4" t="inlineStr">
        <is>
          <t>Land subject to ground leases (sqft) | ft²</t>
        </is>
      </c>
      <c r="B4" s="5" t="n">
        <v>19</v>
      </c>
      <c r="C4" s="4" t="inlineStr">
        <is>
          <t xml:space="preserve"> </t>
        </is>
      </c>
      <c r="D4" s="4" t="inlineStr">
        <is>
          <t xml:space="preserve"> </t>
        </is>
      </c>
    </row>
    <row r="5">
      <c r="A5" s="4" t="inlineStr">
        <is>
          <t>Rent lease</t>
        </is>
      </c>
      <c r="B5" s="4" t="inlineStr">
        <is>
          <t xml:space="preserve"> </t>
        </is>
      </c>
      <c r="C5" s="6" t="n">
        <v>2300</v>
      </c>
      <c r="D5" s="4" t="inlineStr">
        <is>
          <t xml:space="preserve"> </t>
        </is>
      </c>
    </row>
    <row r="6">
      <c r="A6" s="4" t="inlineStr">
        <is>
          <t>Rent payments commencement following this period</t>
        </is>
      </c>
      <c r="B6" s="4" t="inlineStr">
        <is>
          <t>10 months</t>
        </is>
      </c>
      <c r="C6" s="4" t="inlineStr">
        <is>
          <t xml:space="preserve"> </t>
        </is>
      </c>
      <c r="D6" s="4" t="inlineStr">
        <is>
          <t xml:space="preserve"> </t>
        </is>
      </c>
    </row>
    <row r="7">
      <c r="A7" s="4" t="inlineStr">
        <is>
          <t>Restricted cash</t>
        </is>
      </c>
      <c r="B7" s="4" t="inlineStr">
        <is>
          <t xml:space="preserve"> </t>
        </is>
      </c>
      <c r="C7" s="6" t="n">
        <v>1931</v>
      </c>
      <c r="D7" s="6" t="n">
        <v>1931</v>
      </c>
    </row>
    <row r="8">
      <c r="A8" s="4" t="inlineStr">
        <is>
          <t>Remaining lease terms</t>
        </is>
      </c>
      <c r="B8" s="4" t="inlineStr">
        <is>
          <t xml:space="preserve"> </t>
        </is>
      </c>
      <c r="C8" s="4" t="inlineStr">
        <is>
          <t>8 years</t>
        </is>
      </c>
      <c r="D8" s="4" t="inlineStr">
        <is>
          <t xml:space="preserve"> </t>
        </is>
      </c>
    </row>
    <row r="9">
      <c r="A9" s="4" t="inlineStr">
        <is>
          <t>Renewal option term</t>
        </is>
      </c>
      <c r="B9" s="4" t="inlineStr">
        <is>
          <t xml:space="preserve"> </t>
        </is>
      </c>
      <c r="C9" s="4" t="inlineStr">
        <is>
          <t>5 years</t>
        </is>
      </c>
      <c r="D9" s="4" t="inlineStr">
        <is>
          <t xml:space="preserve"> </t>
        </is>
      </c>
    </row>
    <row r="10">
      <c r="A10" s="4" t="inlineStr">
        <is>
          <t>Lease incremental borrowing rate</t>
        </is>
      </c>
      <c r="B10" s="4" t="inlineStr">
        <is>
          <t xml:space="preserve"> </t>
        </is>
      </c>
      <c r="C10" s="10" t="n">
        <v>0.0702</v>
      </c>
      <c r="D10" s="4" t="inlineStr">
        <is>
          <t xml:space="preserve"> </t>
        </is>
      </c>
    </row>
    <row r="11">
      <c r="A11" s="4" t="inlineStr">
        <is>
          <t>Letter of Credit</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Restricted cash</t>
        </is>
      </c>
      <c r="B13" s="4" t="inlineStr">
        <is>
          <t xml:space="preserve"> </t>
        </is>
      </c>
      <c r="C13" s="6" t="n">
        <v>1900</v>
      </c>
      <c r="D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OU Asset and Lease Liabilities Related to the Company Operating Lease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OU asset, net</t>
        </is>
      </c>
      <c r="B3" s="6" t="n">
        <v>12509</v>
      </c>
      <c r="C3" s="6" t="n">
        <v>12797</v>
      </c>
    </row>
    <row r="4">
      <c r="A4" s="4" t="inlineStr">
        <is>
          <t>Current lease liability</t>
        </is>
      </c>
      <c r="B4" s="5" t="n">
        <v>1360</v>
      </c>
      <c r="C4" s="5" t="n">
        <v>1336</v>
      </c>
    </row>
    <row r="5">
      <c r="A5" s="4" t="inlineStr">
        <is>
          <t>Long-term lease liability</t>
        </is>
      </c>
      <c r="B5" s="6" t="n">
        <v>13070</v>
      </c>
      <c r="C5" s="6" t="n">
        <v>134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30</v>
      </c>
      <c r="C4" s="6" t="n">
        <v>148</v>
      </c>
    </row>
    <row r="5">
      <c r="A5" s="3" t="inlineStr">
        <is>
          <t>Operating expenses:</t>
        </is>
      </c>
      <c r="B5" s="4" t="inlineStr">
        <is>
          <t xml:space="preserve"> </t>
        </is>
      </c>
      <c r="C5" s="4" t="inlineStr">
        <is>
          <t xml:space="preserve"> </t>
        </is>
      </c>
    </row>
    <row r="6">
      <c r="A6" s="4" t="inlineStr">
        <is>
          <t>Research and development</t>
        </is>
      </c>
      <c r="B6" s="5" t="n">
        <v>6659</v>
      </c>
      <c r="C6" s="5" t="n">
        <v>10397</v>
      </c>
    </row>
    <row r="7">
      <c r="A7" s="4" t="inlineStr">
        <is>
          <t>General and administrative</t>
        </is>
      </c>
      <c r="B7" s="5" t="n">
        <v>6021</v>
      </c>
      <c r="C7" s="5" t="n">
        <v>7168</v>
      </c>
    </row>
    <row r="8">
      <c r="A8" s="4" t="inlineStr">
        <is>
          <t>Total operating expenses</t>
        </is>
      </c>
      <c r="B8" s="5" t="n">
        <v>12680</v>
      </c>
      <c r="C8" s="5" t="n">
        <v>17565</v>
      </c>
    </row>
    <row r="9">
      <c r="A9" s="4" t="inlineStr">
        <is>
          <t>Loss from operations</t>
        </is>
      </c>
      <c r="B9" s="5" t="n">
        <v>-12550</v>
      </c>
      <c r="C9" s="5" t="n">
        <v>-17417</v>
      </c>
    </row>
    <row r="10">
      <c r="A10" s="4" t="inlineStr">
        <is>
          <t>Other income (expense), net</t>
        </is>
      </c>
      <c r="B10" s="5" t="n">
        <v>2315</v>
      </c>
      <c r="C10" s="5" t="n">
        <v>5723</v>
      </c>
    </row>
    <row r="11">
      <c r="A11" s="4" t="inlineStr">
        <is>
          <t>Loss before provision for income taxes</t>
        </is>
      </c>
      <c r="B11" s="5" t="n">
        <v>-10235</v>
      </c>
      <c r="C11" s="5" t="n">
        <v>-11694</v>
      </c>
    </row>
    <row r="12">
      <c r="A12" s="4" t="inlineStr">
        <is>
          <t>Provision for income taxes</t>
        </is>
      </c>
      <c r="B12" s="5" t="n">
        <v>0</v>
      </c>
      <c r="C12" s="5" t="n">
        <v>0</v>
      </c>
    </row>
    <row r="13">
      <c r="A13" s="4" t="inlineStr">
        <is>
          <t>Net loss</t>
        </is>
      </c>
      <c r="B13" s="6" t="n">
        <v>-10235</v>
      </c>
      <c r="C13" s="6" t="n">
        <v>-11694</v>
      </c>
    </row>
    <row r="14">
      <c r="A14" s="4" t="inlineStr">
        <is>
          <t>Series A Convertible Preferred Stock</t>
        </is>
      </c>
      <c r="B14" s="4" t="inlineStr">
        <is>
          <t xml:space="preserve"> </t>
        </is>
      </c>
      <c r="C14" s="4" t="inlineStr">
        <is>
          <t xml:space="preserve"> </t>
        </is>
      </c>
    </row>
    <row r="15">
      <c r="A15" s="3" t="inlineStr">
        <is>
          <t>Operating expenses:</t>
        </is>
      </c>
      <c r="B15" s="4" t="inlineStr">
        <is>
          <t xml:space="preserve"> </t>
        </is>
      </c>
      <c r="C15" s="4" t="inlineStr">
        <is>
          <t xml:space="preserve"> </t>
        </is>
      </c>
    </row>
    <row r="16">
      <c r="A16" s="4" t="inlineStr">
        <is>
          <t>Net loss per share, basic (in dollars per share)</t>
        </is>
      </c>
      <c r="B16" s="8" t="n">
        <v>-141.57</v>
      </c>
      <c r="C16" s="8" t="n">
        <v>-162.5</v>
      </c>
    </row>
    <row r="17">
      <c r="A17" s="4" t="inlineStr">
        <is>
          <t>Net loss per share, diluted (in dollars per share)</t>
        </is>
      </c>
      <c r="B17" s="8" t="n">
        <v>-141.57</v>
      </c>
      <c r="C17" s="8" t="n">
        <v>-162.5</v>
      </c>
    </row>
    <row r="18">
      <c r="A18" s="4" t="inlineStr">
        <is>
          <t>Weighted-average common shares outstanding, basic (in shares)</t>
        </is>
      </c>
      <c r="B18" s="5" t="n">
        <v>1250</v>
      </c>
      <c r="C18" s="5" t="n">
        <v>1250</v>
      </c>
    </row>
    <row r="19">
      <c r="A19" s="4" t="inlineStr">
        <is>
          <t>Weighted-average common shares outstanding, diluted (in shares)</t>
        </is>
      </c>
      <c r="B19" s="5" t="n">
        <v>1250</v>
      </c>
      <c r="C19" s="5" t="n">
        <v>1250</v>
      </c>
    </row>
    <row r="20">
      <c r="A20" s="4" t="inlineStr">
        <is>
          <t>Common Stock</t>
        </is>
      </c>
      <c r="B20" s="4" t="inlineStr">
        <is>
          <t xml:space="preserve"> </t>
        </is>
      </c>
      <c r="C20" s="4" t="inlineStr">
        <is>
          <t xml:space="preserve"> </t>
        </is>
      </c>
    </row>
    <row r="21">
      <c r="A21" s="3" t="inlineStr">
        <is>
          <t>Operating expenses:</t>
        </is>
      </c>
      <c r="B21" s="4" t="inlineStr">
        <is>
          <t xml:space="preserve"> </t>
        </is>
      </c>
      <c r="C21" s="4" t="inlineStr">
        <is>
          <t xml:space="preserve"> </t>
        </is>
      </c>
    </row>
    <row r="22">
      <c r="A22" s="4" t="inlineStr">
        <is>
          <t>Net loss per share, basic (in dollars per share)</t>
        </is>
      </c>
      <c r="B22" s="8" t="n">
        <v>-0.14</v>
      </c>
      <c r="C22" s="8" t="n">
        <v>-0.17</v>
      </c>
    </row>
    <row r="23">
      <c r="A23" s="4" t="inlineStr">
        <is>
          <t>Net loss per share, diluted (in dollars per share)</t>
        </is>
      </c>
      <c r="B23" s="8" t="n">
        <v>-0.14</v>
      </c>
      <c r="C23" s="8" t="n">
        <v>-0.17</v>
      </c>
    </row>
    <row r="24">
      <c r="A24" s="4" t="inlineStr">
        <is>
          <t>Weighted-average common shares outstanding, basic (in shares)</t>
        </is>
      </c>
      <c r="B24" s="5" t="n">
        <v>71045265</v>
      </c>
      <c r="C24" s="5" t="n">
        <v>70716929</v>
      </c>
    </row>
    <row r="25">
      <c r="A25" s="4" t="inlineStr">
        <is>
          <t>Weighted-average common shares outstanding, diluted (in shares)</t>
        </is>
      </c>
      <c r="B25" s="5" t="n">
        <v>71045265</v>
      </c>
      <c r="C25" s="5" t="n">
        <v>707169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mponents of Operating Lease Cost (Details) $ in Thousands</t>
        </is>
      </c>
      <c r="B1" s="2" t="inlineStr">
        <is>
          <t>3 Months Ended</t>
        </is>
      </c>
    </row>
    <row r="2">
      <c r="B2" s="2" t="inlineStr">
        <is>
          <t>Mar. 31, 2025 USD ($)</t>
        </is>
      </c>
    </row>
    <row r="3">
      <c r="A3" s="3" t="inlineStr">
        <is>
          <t>Leases [Abstract]</t>
        </is>
      </c>
      <c r="B3" s="4" t="inlineStr">
        <is>
          <t xml:space="preserve"> </t>
        </is>
      </c>
    </row>
    <row r="4">
      <c r="A4" s="4" t="inlineStr">
        <is>
          <t>Operating lease cost</t>
        </is>
      </c>
      <c r="B4" s="6" t="n">
        <v>542</v>
      </c>
    </row>
    <row r="5">
      <c r="A5" s="4" t="inlineStr">
        <is>
          <t>Variable lease cost</t>
        </is>
      </c>
      <c r="B5" s="5" t="n">
        <v>0</v>
      </c>
    </row>
    <row r="6">
      <c r="A6" s="4" t="inlineStr">
        <is>
          <t>Short-term lease cost</t>
        </is>
      </c>
      <c r="B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the Non-Cancelable Operating Lease (Details) $ in Thousands</t>
        </is>
      </c>
      <c r="B1" s="2" t="inlineStr">
        <is>
          <t>Mar. 31, 2025 USD ($)</t>
        </is>
      </c>
    </row>
    <row r="2">
      <c r="A2" s="3" t="inlineStr">
        <is>
          <t>Leases [Abstract]</t>
        </is>
      </c>
      <c r="B2" s="4" t="inlineStr">
        <is>
          <t xml:space="preserve"> </t>
        </is>
      </c>
    </row>
    <row r="3">
      <c r="A3" s="4" t="inlineStr">
        <is>
          <t>2025</t>
        </is>
      </c>
      <c r="B3" s="6" t="n">
        <v>1737</v>
      </c>
    </row>
    <row r="4">
      <c r="A4" s="4" t="inlineStr">
        <is>
          <t>2026</t>
        </is>
      </c>
      <c r="B4" s="5" t="n">
        <v>2316</v>
      </c>
    </row>
    <row r="5">
      <c r="A5" s="4" t="inlineStr">
        <is>
          <t>2027</t>
        </is>
      </c>
      <c r="B5" s="5" t="n">
        <v>2316</v>
      </c>
    </row>
    <row r="6">
      <c r="A6" s="4" t="inlineStr">
        <is>
          <t>2028</t>
        </is>
      </c>
      <c r="B6" s="5" t="n">
        <v>2469</v>
      </c>
    </row>
    <row r="7">
      <c r="A7" s="4" t="inlineStr">
        <is>
          <t>2029</t>
        </is>
      </c>
      <c r="B7" s="5" t="n">
        <v>2469</v>
      </c>
    </row>
    <row r="8">
      <c r="A8" s="4" t="inlineStr">
        <is>
          <t>Thereafter</t>
        </is>
      </c>
      <c r="B8" s="5" t="n">
        <v>7408</v>
      </c>
    </row>
    <row r="9">
      <c r="A9" s="4" t="inlineStr">
        <is>
          <t>Lessee, Operating Lease, Liability, to be Paid, Total</t>
        </is>
      </c>
      <c r="B9" s="6" t="n">
        <v>187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nd bonus accrual</t>
        </is>
      </c>
      <c r="B3" s="6" t="n">
        <v>1824</v>
      </c>
      <c r="C3" s="6" t="n">
        <v>2959</v>
      </c>
    </row>
    <row r="4">
      <c r="A4" s="4" t="inlineStr">
        <is>
          <t>Research and development accrual</t>
        </is>
      </c>
      <c r="B4" s="5" t="n">
        <v>3181</v>
      </c>
      <c r="C4" s="5" t="n">
        <v>2779</v>
      </c>
    </row>
    <row r="5">
      <c r="A5" s="4" t="inlineStr">
        <is>
          <t>Professional fees accrual</t>
        </is>
      </c>
      <c r="B5" s="5" t="n">
        <v>500</v>
      </c>
      <c r="C5" s="5" t="n">
        <v>168</v>
      </c>
    </row>
    <row r="6">
      <c r="A6" s="4" t="inlineStr">
        <is>
          <t>Other</t>
        </is>
      </c>
      <c r="B6" s="5" t="n">
        <v>491</v>
      </c>
      <c r="C6" s="5" t="n">
        <v>89</v>
      </c>
    </row>
    <row r="7">
      <c r="A7" s="4" t="inlineStr">
        <is>
          <t>Total</t>
        </is>
      </c>
      <c r="B7" s="6" t="n">
        <v>5997</v>
      </c>
      <c r="C7" s="6" t="n">
        <v>59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STOCKHOLDERS’ EQUITY (Details)</t>
        </is>
      </c>
      <c r="B1" s="2" t="inlineStr">
        <is>
          <t>3 Months Ended</t>
        </is>
      </c>
    </row>
    <row r="2">
      <c r="B2" s="2" t="inlineStr">
        <is>
          <t>Mar. 31, 2025 USD ($) vote $ / shares shares</t>
        </is>
      </c>
      <c r="C2" s="2" t="inlineStr">
        <is>
          <t>Dec. 31, 2024 shares</t>
        </is>
      </c>
    </row>
    <row r="3">
      <c r="A3" s="3" t="inlineStr">
        <is>
          <t>Class of Stock [Line Items]</t>
        </is>
      </c>
      <c r="B3" s="4" t="inlineStr">
        <is>
          <t xml:space="preserve"> </t>
        </is>
      </c>
      <c r="C3" s="4" t="inlineStr">
        <is>
          <t xml:space="preserve"> </t>
        </is>
      </c>
    </row>
    <row r="4">
      <c r="A4" s="4" t="inlineStr">
        <is>
          <t>Common stock, shares authorized (in shares)</t>
        </is>
      </c>
      <c r="B4" s="5" t="n">
        <v>125000000</v>
      </c>
      <c r="C4" s="5" t="n">
        <v>125000000</v>
      </c>
    </row>
    <row r="5">
      <c r="A5" s="4" t="inlineStr">
        <is>
          <t>Preferred stock, shares authorized (in shares)</t>
        </is>
      </c>
      <c r="B5" s="5" t="n">
        <v>10000000</v>
      </c>
      <c r="C5" s="5" t="n">
        <v>10000000</v>
      </c>
    </row>
    <row r="6">
      <c r="A6" s="4" t="inlineStr">
        <is>
          <t>Preferred stock, shares designated (in shares)</t>
        </is>
      </c>
      <c r="B6" s="5" t="n">
        <v>10000</v>
      </c>
      <c r="C6" s="5" t="n">
        <v>10000</v>
      </c>
    </row>
    <row r="7">
      <c r="A7" s="4" t="inlineStr">
        <is>
          <t>Preferred stock, shares issued (in shares)</t>
        </is>
      </c>
      <c r="B7" s="5" t="n">
        <v>1250</v>
      </c>
      <c r="C7" s="5" t="n">
        <v>1250</v>
      </c>
    </row>
    <row r="8">
      <c r="A8" s="4" t="inlineStr">
        <is>
          <t>Number of votes per share | vote</t>
        </is>
      </c>
      <c r="B8" s="5" t="n">
        <v>1</v>
      </c>
      <c r="C8" s="4" t="inlineStr">
        <is>
          <t xml:space="preserve"> </t>
        </is>
      </c>
    </row>
    <row r="9">
      <c r="A9" s="4" t="inlineStr">
        <is>
          <t>Preferred stock, shares outstanding (in shares)</t>
        </is>
      </c>
      <c r="B9" s="5" t="n">
        <v>1250</v>
      </c>
      <c r="C9" s="5" t="n">
        <v>1250</v>
      </c>
    </row>
    <row r="10">
      <c r="A10" s="4" t="inlineStr">
        <is>
          <t>Dividends declared | $</t>
        </is>
      </c>
      <c r="B10" s="6" t="n">
        <v>0</v>
      </c>
      <c r="C10" s="4" t="inlineStr">
        <is>
          <t xml:space="preserve"> </t>
        </is>
      </c>
    </row>
    <row r="11">
      <c r="A11" s="4" t="inlineStr">
        <is>
          <t>Common stock issuable upon conversion of Series A convertible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designated (in shares)</t>
        </is>
      </c>
      <c r="B13" s="5" t="n">
        <v>10000</v>
      </c>
      <c r="C13" s="4" t="inlineStr">
        <is>
          <t xml:space="preserve"> </t>
        </is>
      </c>
    </row>
    <row r="14">
      <c r="A14" s="4" t="inlineStr">
        <is>
          <t>Preferred stock, shares issued (in shares)</t>
        </is>
      </c>
      <c r="B14" s="5" t="n">
        <v>1250</v>
      </c>
      <c r="C14" s="4" t="inlineStr">
        <is>
          <t xml:space="preserve"> </t>
        </is>
      </c>
    </row>
    <row r="15">
      <c r="A15" s="4" t="inlineStr">
        <is>
          <t>Preferred stock, shares outstanding (in shares)</t>
        </is>
      </c>
      <c r="B15" s="5" t="n">
        <v>1250</v>
      </c>
      <c r="C15" s="5" t="n">
        <v>1250</v>
      </c>
    </row>
    <row r="16">
      <c r="A16" s="4" t="inlineStr">
        <is>
          <t>Number of shares issued for each share of convertible preferred stock that is converted (in shares)</t>
        </is>
      </c>
      <c r="B16" s="5" t="n">
        <v>1000</v>
      </c>
      <c r="C16" s="4" t="inlineStr">
        <is>
          <t xml:space="preserve"> </t>
        </is>
      </c>
    </row>
    <row r="17">
      <c r="A17" s="4" t="inlineStr">
        <is>
          <t>Maximum allowable owning percentage of outstanding common stock by associates or affiliates</t>
        </is>
      </c>
      <c r="B17" s="10" t="n">
        <v>0.0999</v>
      </c>
      <c r="C17" s="4" t="inlineStr">
        <is>
          <t xml:space="preserve"> </t>
        </is>
      </c>
    </row>
    <row r="18">
      <c r="A18" s="4" t="inlineStr">
        <is>
          <t>Maximum allowable voting right percentage of outstanding common stock holders</t>
        </is>
      </c>
      <c r="B18" s="10" t="n">
        <v>0.1499</v>
      </c>
      <c r="C18" s="4" t="inlineStr">
        <is>
          <t xml:space="preserve"> </t>
        </is>
      </c>
    </row>
    <row r="19">
      <c r="A19" s="4" t="inlineStr">
        <is>
          <t>Allowable voting right percentage of outstanding common stock holders</t>
        </is>
      </c>
      <c r="B19" s="10" t="n">
        <v>0.1999</v>
      </c>
      <c r="C19" s="4" t="inlineStr">
        <is>
          <t xml:space="preserve"> </t>
        </is>
      </c>
    </row>
    <row r="20">
      <c r="A20" s="4" t="inlineStr">
        <is>
          <t>Allowable voting right percentage of outstanding common stock holders upon notice of days</t>
        </is>
      </c>
      <c r="B20" s="4" t="inlineStr">
        <is>
          <t>61 days</t>
        </is>
      </c>
      <c r="C20" s="4" t="inlineStr">
        <is>
          <t xml:space="preserve"> </t>
        </is>
      </c>
    </row>
    <row r="21">
      <c r="A21" s="4" t="inlineStr">
        <is>
          <t>Preferred stock, liquidation preference per share (in usd per share) | $ / shares</t>
        </is>
      </c>
      <c r="B21" s="7" t="n">
        <v>0.001</v>
      </c>
      <c r="C21" s="4" t="inlineStr">
        <is>
          <t xml:space="preserve"> </t>
        </is>
      </c>
    </row>
    <row r="22">
      <c r="A22" s="4" t="inlineStr">
        <is>
          <t>Common stock issuable upon conversion of Series A convertible preferred stock | Minimum</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Beneficial ownership limitations, percentage of issued and outstanding common stock</t>
        </is>
      </c>
      <c r="B24" s="9" t="n">
        <v>0.1</v>
      </c>
      <c r="C24" s="4" t="inlineStr">
        <is>
          <t xml:space="preserve"> </t>
        </is>
      </c>
    </row>
    <row r="25">
      <c r="A25" s="4" t="inlineStr">
        <is>
          <t>Common stock issuable upon conversion of Series A convertible preferred stock | Maximum</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Beneficial ownership limitations, percentage of issued and outstanding common stock</t>
        </is>
      </c>
      <c r="B27" s="9" t="n">
        <v>0.15</v>
      </c>
      <c r="C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3" customWidth="1" min="7" max="7"/>
  </cols>
  <sheetData>
    <row r="1">
      <c r="A1" s="1" t="inlineStr">
        <is>
          <t>STOCK-BASED COMPENSATION - Additional Information (Details) - USD ($)</t>
        </is>
      </c>
      <c r="D1" s="2" t="inlineStr">
        <is>
          <t>3 Months Ended</t>
        </is>
      </c>
    </row>
    <row r="2">
      <c r="B2" s="2" t="inlineStr">
        <is>
          <t>Jan. 01, 2025</t>
        </is>
      </c>
      <c r="C2" s="2" t="inlineStr">
        <is>
          <t>Jan. 01, 2024</t>
        </is>
      </c>
      <c r="D2" s="2" t="inlineStr">
        <is>
          <t>Mar. 31, 2025</t>
        </is>
      </c>
      <c r="E2" s="2" t="inlineStr">
        <is>
          <t>Mar. 31, 2024</t>
        </is>
      </c>
      <c r="F2" s="2" t="inlineStr">
        <is>
          <t>Dec. 31, 2024</t>
        </is>
      </c>
      <c r="G2" s="2" t="inlineStr">
        <is>
          <t>May 04, 2017</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1284000</v>
      </c>
      <c r="E4" s="6" t="n">
        <v>1968000</v>
      </c>
      <c r="F4" s="4" t="inlineStr">
        <is>
          <t xml:space="preserve"> </t>
        </is>
      </c>
      <c r="G4" s="4" t="inlineStr">
        <is>
          <t xml:space="preserve"> </t>
        </is>
      </c>
    </row>
    <row r="5">
      <c r="A5" s="4" t="inlineStr">
        <is>
          <t>Options outstanding (in shares)</t>
        </is>
      </c>
      <c r="B5" s="4" t="inlineStr">
        <is>
          <t xml:space="preserve"> </t>
        </is>
      </c>
      <c r="C5" s="4" t="inlineStr">
        <is>
          <t xml:space="preserve"> </t>
        </is>
      </c>
      <c r="D5" s="5" t="n">
        <v>18695256</v>
      </c>
      <c r="E5" s="4" t="inlineStr">
        <is>
          <t xml:space="preserve"> </t>
        </is>
      </c>
      <c r="F5" s="5" t="n">
        <v>15341356</v>
      </c>
      <c r="G5" s="4" t="inlineStr">
        <is>
          <t xml:space="preserve"> </t>
        </is>
      </c>
    </row>
    <row r="6">
      <c r="A6" s="4" t="inlineStr">
        <is>
          <t>Granted (in shares)</t>
        </is>
      </c>
      <c r="B6" s="4" t="inlineStr">
        <is>
          <t xml:space="preserve"> </t>
        </is>
      </c>
      <c r="C6" s="4" t="inlineStr">
        <is>
          <t xml:space="preserve"> </t>
        </is>
      </c>
      <c r="D6" s="5" t="n">
        <v>3550900</v>
      </c>
      <c r="E6" s="4" t="inlineStr">
        <is>
          <t xml:space="preserve"> </t>
        </is>
      </c>
      <c r="F6" s="4" t="inlineStr">
        <is>
          <t xml:space="preserve"> </t>
        </is>
      </c>
      <c r="G6" s="4" t="inlineStr">
        <is>
          <t xml:space="preserve"> </t>
        </is>
      </c>
    </row>
    <row r="7">
      <c r="A7" s="4" t="inlineStr">
        <is>
          <t>Unrecognized stock based compensation, options</t>
        </is>
      </c>
      <c r="B7" s="4" t="inlineStr">
        <is>
          <t xml:space="preserve"> </t>
        </is>
      </c>
      <c r="C7" s="4" t="inlineStr">
        <is>
          <t xml:space="preserve"> </t>
        </is>
      </c>
      <c r="D7" s="6" t="n">
        <v>9600000</v>
      </c>
      <c r="E7" s="4" t="inlineStr">
        <is>
          <t xml:space="preserve"> </t>
        </is>
      </c>
      <c r="F7" s="4" t="inlineStr">
        <is>
          <t xml:space="preserve"> </t>
        </is>
      </c>
      <c r="G7" s="4" t="inlineStr">
        <is>
          <t xml:space="preserve"> </t>
        </is>
      </c>
    </row>
    <row r="8">
      <c r="A8" s="4" t="inlineStr">
        <is>
          <t>Unrecognized compensation not yet recognized, period for recognition</t>
        </is>
      </c>
      <c r="B8" s="4" t="inlineStr">
        <is>
          <t xml:space="preserve"> </t>
        </is>
      </c>
      <c r="C8" s="4" t="inlineStr">
        <is>
          <t xml:space="preserve"> </t>
        </is>
      </c>
      <c r="D8" s="4" t="inlineStr">
        <is>
          <t>2 years 7 months 6 days</t>
        </is>
      </c>
      <c r="E8" s="4" t="inlineStr">
        <is>
          <t xml:space="preserve"> </t>
        </is>
      </c>
      <c r="F8" s="4" t="inlineStr">
        <is>
          <t xml:space="preserve"> </t>
        </is>
      </c>
      <c r="G8" s="4" t="inlineStr">
        <is>
          <t xml:space="preserve"> </t>
        </is>
      </c>
    </row>
    <row r="9">
      <c r="A9" s="4" t="inlineStr">
        <is>
          <t>Stock options an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6" t="n">
        <v>1263000</v>
      </c>
      <c r="E11" s="5" t="n">
        <v>1953000</v>
      </c>
      <c r="F11" s="4" t="inlineStr">
        <is>
          <t xml:space="preserve"> </t>
        </is>
      </c>
      <c r="G11" s="4" t="inlineStr">
        <is>
          <t xml:space="preserve"> </t>
        </is>
      </c>
    </row>
    <row r="12">
      <c r="A12" s="4" t="inlineStr">
        <is>
          <t>Stock options and restricted stock units | Employee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4" t="inlineStr">
        <is>
          <t xml:space="preserve"> </t>
        </is>
      </c>
      <c r="D14" s="6" t="n">
        <v>1300000</v>
      </c>
      <c r="E14" s="6" t="n">
        <v>2000000</v>
      </c>
      <c r="F14" s="4" t="inlineStr">
        <is>
          <t xml:space="preserve"> </t>
        </is>
      </c>
      <c r="G14" s="4" t="inlineStr">
        <is>
          <t xml:space="preserve"> </t>
        </is>
      </c>
    </row>
    <row r="15">
      <c r="A15" s="4" t="inlineStr">
        <is>
          <t>Granted (in shares)</t>
        </is>
      </c>
      <c r="B15" s="4" t="inlineStr">
        <is>
          <t xml:space="preserve"> </t>
        </is>
      </c>
      <c r="C15" s="4" t="inlineStr">
        <is>
          <t xml:space="preserve"> </t>
        </is>
      </c>
      <c r="D15" s="5" t="n">
        <v>3190900</v>
      </c>
      <c r="E15" s="5" t="n">
        <v>2672150</v>
      </c>
      <c r="F15" s="4" t="inlineStr">
        <is>
          <t xml:space="preserve"> </t>
        </is>
      </c>
      <c r="G15" s="4" t="inlineStr">
        <is>
          <t xml:space="preserve"> </t>
        </is>
      </c>
    </row>
    <row r="16">
      <c r="A16" s="4" t="inlineStr">
        <is>
          <t>Unvested stock options, outstanding (in shares)</t>
        </is>
      </c>
      <c r="B16" s="4" t="inlineStr">
        <is>
          <t xml:space="preserve"> </t>
        </is>
      </c>
      <c r="C16" s="4" t="inlineStr">
        <is>
          <t xml:space="preserve"> </t>
        </is>
      </c>
      <c r="D16" s="5" t="n">
        <v>8299628</v>
      </c>
      <c r="E16" s="5" t="n">
        <v>6760442</v>
      </c>
      <c r="F16" s="4" t="inlineStr">
        <is>
          <t xml:space="preserve"> </t>
        </is>
      </c>
      <c r="G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units granted (in shares)</t>
        </is>
      </c>
      <c r="B19" s="4" t="inlineStr">
        <is>
          <t xml:space="preserve"> </t>
        </is>
      </c>
      <c r="C19" s="4" t="inlineStr">
        <is>
          <t xml:space="preserve"> </t>
        </is>
      </c>
      <c r="D19" s="5" t="n">
        <v>249201</v>
      </c>
      <c r="E19" s="5" t="n">
        <v>348575</v>
      </c>
      <c r="F19" s="4" t="inlineStr">
        <is>
          <t xml:space="preserve"> </t>
        </is>
      </c>
      <c r="G19" s="4" t="inlineStr">
        <is>
          <t xml:space="preserve"> </t>
        </is>
      </c>
    </row>
    <row r="20">
      <c r="A20" s="4" t="inlineStr">
        <is>
          <t>Restricted Stock Units | Employee Option | Share-Based Payment Arrangement,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percentage</t>
        </is>
      </c>
      <c r="B22" s="4" t="inlineStr">
        <is>
          <t xml:space="preserve"> </t>
        </is>
      </c>
      <c r="C22" s="4" t="inlineStr">
        <is>
          <t xml:space="preserve"> </t>
        </is>
      </c>
      <c r="D22" s="9" t="n">
        <v>0.33</v>
      </c>
      <c r="E22" s="4" t="inlineStr">
        <is>
          <t xml:space="preserve"> </t>
        </is>
      </c>
      <c r="F22" s="4" t="inlineStr">
        <is>
          <t xml:space="preserve"> </t>
        </is>
      </c>
      <c r="G22" s="4" t="inlineStr">
        <is>
          <t xml:space="preserve"> </t>
        </is>
      </c>
    </row>
    <row r="23">
      <c r="A23" s="4" t="inlineStr">
        <is>
          <t>Restricted Stock Units | Employee Option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percentage</t>
        </is>
      </c>
      <c r="B25" s="4" t="inlineStr">
        <is>
          <t xml:space="preserve"> </t>
        </is>
      </c>
      <c r="C25" s="4" t="inlineStr">
        <is>
          <t xml:space="preserve"> </t>
        </is>
      </c>
      <c r="D25" s="9" t="n">
        <v>0.33</v>
      </c>
      <c r="E25" s="4" t="inlineStr">
        <is>
          <t xml:space="preserve"> </t>
        </is>
      </c>
      <c r="F25" s="4" t="inlineStr">
        <is>
          <t xml:space="preserve"> </t>
        </is>
      </c>
      <c r="G25" s="4" t="inlineStr">
        <is>
          <t xml:space="preserve"> </t>
        </is>
      </c>
    </row>
    <row r="26">
      <c r="A26" s="4" t="inlineStr">
        <is>
          <t>Restricted Stock Units | Employee Option | Share-Based Payment Arrangement, Tranch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percentage</t>
        </is>
      </c>
      <c r="B28" s="4" t="inlineStr">
        <is>
          <t xml:space="preserve"> </t>
        </is>
      </c>
      <c r="C28" s="4" t="inlineStr">
        <is>
          <t xml:space="preserve"> </t>
        </is>
      </c>
      <c r="D28" s="9" t="n">
        <v>0.33</v>
      </c>
      <c r="E28" s="4" t="inlineStr">
        <is>
          <t xml:space="preserve"> </t>
        </is>
      </c>
      <c r="F28" s="4" t="inlineStr">
        <is>
          <t xml:space="preserve"> </t>
        </is>
      </c>
      <c r="G28" s="4" t="inlineStr">
        <is>
          <t xml:space="preserve"> </t>
        </is>
      </c>
    </row>
    <row r="29">
      <c r="A29" s="4" t="inlineStr">
        <is>
          <t>Performance-based Option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4" t="inlineStr">
        <is>
          <t xml:space="preserve"> </t>
        </is>
      </c>
      <c r="C31" s="4" t="inlineStr">
        <is>
          <t xml:space="preserve"> </t>
        </is>
      </c>
      <c r="D31" s="6" t="n">
        <v>0</v>
      </c>
      <c r="E31" s="6" t="n">
        <v>0</v>
      </c>
      <c r="F31" s="4" t="inlineStr">
        <is>
          <t xml:space="preserve"> </t>
        </is>
      </c>
      <c r="G31" s="4" t="inlineStr">
        <is>
          <t xml:space="preserve"> </t>
        </is>
      </c>
    </row>
    <row r="32">
      <c r="A32" s="4" t="inlineStr">
        <is>
          <t>Options outstanding (in shares)</t>
        </is>
      </c>
      <c r="B32" s="4" t="inlineStr">
        <is>
          <t xml:space="preserve"> </t>
        </is>
      </c>
      <c r="C32" s="4" t="inlineStr">
        <is>
          <t xml:space="preserve"> </t>
        </is>
      </c>
      <c r="D32" s="5" t="n">
        <v>0</v>
      </c>
      <c r="E32" s="5" t="n">
        <v>0</v>
      </c>
      <c r="F32" s="4" t="inlineStr">
        <is>
          <t xml:space="preserve"> </t>
        </is>
      </c>
      <c r="G32" s="4" t="inlineStr">
        <is>
          <t xml:space="preserve"> </t>
        </is>
      </c>
    </row>
    <row r="33">
      <c r="A33" s="4" t="inlineStr">
        <is>
          <t>2017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ompany's common stock reserved for issuance under the plan (in shares)</t>
        </is>
      </c>
      <c r="B35" s="5" t="n">
        <v>0</v>
      </c>
      <c r="C35" s="4" t="inlineStr">
        <is>
          <t xml:space="preserve"> </t>
        </is>
      </c>
      <c r="D35" s="5" t="n">
        <v>3673349</v>
      </c>
      <c r="E35" s="4" t="inlineStr">
        <is>
          <t xml:space="preserve"> </t>
        </is>
      </c>
      <c r="F35" s="4" t="inlineStr">
        <is>
          <t xml:space="preserve"> </t>
        </is>
      </c>
      <c r="G35" s="5" t="n">
        <v>3052059</v>
      </c>
    </row>
    <row r="36">
      <c r="A36" s="4" t="inlineStr">
        <is>
          <t>Percentage of number of shares of common stock outstanding (percent)</t>
        </is>
      </c>
      <c r="B36" s="4" t="inlineStr">
        <is>
          <t xml:space="preserve"> </t>
        </is>
      </c>
      <c r="C36" s="4" t="inlineStr">
        <is>
          <t xml:space="preserve"> </t>
        </is>
      </c>
      <c r="D36" s="9" t="n">
        <v>0.05</v>
      </c>
      <c r="E36" s="4" t="inlineStr">
        <is>
          <t xml:space="preserve"> </t>
        </is>
      </c>
      <c r="F36" s="4" t="inlineStr">
        <is>
          <t xml:space="preserve"> </t>
        </is>
      </c>
      <c r="G36" s="4" t="inlineStr">
        <is>
          <t xml:space="preserve"> </t>
        </is>
      </c>
    </row>
    <row r="37">
      <c r="A37" s="4" t="inlineStr">
        <is>
          <t>Share based compensation, term of plan</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row>
    <row r="38">
      <c r="A38" s="4" t="inlineStr">
        <is>
          <t>Share based compensation, graded vesting period</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row>
    <row r="39">
      <c r="A39" s="4" t="inlineStr">
        <is>
          <t>Share based compensation, exercisable period</t>
        </is>
      </c>
      <c r="B39" s="4" t="inlineStr">
        <is>
          <t xml:space="preserve"> </t>
        </is>
      </c>
      <c r="C39" s="4" t="inlineStr">
        <is>
          <t xml:space="preserve"> </t>
        </is>
      </c>
      <c r="D39" s="4" t="inlineStr">
        <is>
          <t>90 days</t>
        </is>
      </c>
      <c r="E39" s="4" t="inlineStr">
        <is>
          <t xml:space="preserve"> </t>
        </is>
      </c>
      <c r="F39" s="4" t="inlineStr">
        <is>
          <t xml:space="preserve"> </t>
        </is>
      </c>
      <c r="G39" s="4" t="inlineStr">
        <is>
          <t xml:space="preserve"> </t>
        </is>
      </c>
    </row>
    <row r="40">
      <c r="A40" s="4" t="inlineStr">
        <is>
          <t>Share based compensation, exercisable period after death</t>
        </is>
      </c>
      <c r="B40" s="4" t="inlineStr">
        <is>
          <t xml:space="preserve"> </t>
        </is>
      </c>
      <c r="C40" s="4" t="inlineStr">
        <is>
          <t xml:space="preserve"> </t>
        </is>
      </c>
      <c r="D40" s="4" t="inlineStr">
        <is>
          <t>18 months</t>
        </is>
      </c>
      <c r="E40" s="4" t="inlineStr">
        <is>
          <t xml:space="preserve"> </t>
        </is>
      </c>
      <c r="F40" s="4" t="inlineStr">
        <is>
          <t xml:space="preserve"> </t>
        </is>
      </c>
      <c r="G40" s="4" t="inlineStr">
        <is>
          <t xml:space="preserve"> </t>
        </is>
      </c>
    </row>
    <row r="41">
      <c r="A41" s="4" t="inlineStr">
        <is>
          <t>Share based compensation, exercisable period after disability</t>
        </is>
      </c>
      <c r="B41" s="4" t="inlineStr">
        <is>
          <t xml:space="preserve"> </t>
        </is>
      </c>
      <c r="C41" s="4" t="inlineStr">
        <is>
          <t xml:space="preserve"> </t>
        </is>
      </c>
      <c r="D41" s="4" t="inlineStr">
        <is>
          <t>12 months</t>
        </is>
      </c>
      <c r="E41" s="4" t="inlineStr">
        <is>
          <t xml:space="preserve"> </t>
        </is>
      </c>
      <c r="F41" s="4" t="inlineStr">
        <is>
          <t xml:space="preserve"> </t>
        </is>
      </c>
      <c r="G41" s="4" t="inlineStr">
        <is>
          <t xml:space="preserve"> </t>
        </is>
      </c>
    </row>
    <row r="42">
      <c r="A42" s="4" t="inlineStr">
        <is>
          <t>2017 ES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company's common stock reserved for issuance under the plan (in shares)</t>
        </is>
      </c>
      <c r="B44" s="4" t="inlineStr">
        <is>
          <t xml:space="preserve"> </t>
        </is>
      </c>
      <c r="C44" s="4" t="inlineStr">
        <is>
          <t xml:space="preserve"> </t>
        </is>
      </c>
      <c r="D44" s="5" t="n">
        <v>248487</v>
      </c>
      <c r="E44" s="4" t="inlineStr">
        <is>
          <t xml:space="preserve"> </t>
        </is>
      </c>
      <c r="F44" s="4" t="inlineStr">
        <is>
          <t xml:space="preserve"> </t>
        </is>
      </c>
      <c r="G44" s="4" t="inlineStr">
        <is>
          <t xml:space="preserve"> </t>
        </is>
      </c>
    </row>
    <row r="45">
      <c r="A45" s="4" t="inlineStr">
        <is>
          <t>Share based compensation, percentage of discount from market price on purchase date</t>
        </is>
      </c>
      <c r="B45" s="4" t="inlineStr">
        <is>
          <t xml:space="preserve"> </t>
        </is>
      </c>
      <c r="C45" s="4" t="inlineStr">
        <is>
          <t xml:space="preserve"> </t>
        </is>
      </c>
      <c r="D45" s="9" t="n">
        <v>0.15</v>
      </c>
      <c r="E45" s="4" t="inlineStr">
        <is>
          <t xml:space="preserve"> </t>
        </is>
      </c>
      <c r="F45" s="4" t="inlineStr">
        <is>
          <t xml:space="preserve"> </t>
        </is>
      </c>
      <c r="G45" s="4" t="inlineStr">
        <is>
          <t xml:space="preserve"> </t>
        </is>
      </c>
    </row>
    <row r="46">
      <c r="A46" s="4" t="inlineStr">
        <is>
          <t>Issuance of common stock from exercise of stock options and purchases from employee stock purchase plan (in shares)</t>
        </is>
      </c>
      <c r="B46" s="4" t="inlineStr">
        <is>
          <t xml:space="preserve"> </t>
        </is>
      </c>
      <c r="C46" s="4" t="inlineStr">
        <is>
          <t xml:space="preserve"> </t>
        </is>
      </c>
      <c r="D46" s="5" t="n">
        <v>34509</v>
      </c>
      <c r="E46" s="5" t="n">
        <v>31561</v>
      </c>
      <c r="F46" s="4" t="inlineStr">
        <is>
          <t xml:space="preserve"> </t>
        </is>
      </c>
      <c r="G46" s="4" t="inlineStr">
        <is>
          <t xml:space="preserve"> </t>
        </is>
      </c>
    </row>
    <row r="47">
      <c r="A47" s="4" t="inlineStr">
        <is>
          <t>Stock-based compensation expense</t>
        </is>
      </c>
      <c r="B47" s="4" t="inlineStr">
        <is>
          <t xml:space="preserve"> </t>
        </is>
      </c>
      <c r="C47" s="4" t="inlineStr">
        <is>
          <t xml:space="preserve"> </t>
        </is>
      </c>
      <c r="D47" s="6" t="n">
        <v>21876</v>
      </c>
      <c r="E47" s="6" t="n">
        <v>15051</v>
      </c>
      <c r="F47" s="4" t="inlineStr">
        <is>
          <t xml:space="preserve"> </t>
        </is>
      </c>
      <c r="G47" s="4" t="inlineStr">
        <is>
          <t xml:space="preserve"> </t>
        </is>
      </c>
    </row>
    <row r="48">
      <c r="A48" s="4" t="inlineStr">
        <is>
          <t>Percentage increase, outstanding stock maximum</t>
        </is>
      </c>
      <c r="B48" s="4" t="inlineStr">
        <is>
          <t xml:space="preserve"> </t>
        </is>
      </c>
      <c r="C48" s="4" t="inlineStr">
        <is>
          <t xml:space="preserve"> </t>
        </is>
      </c>
      <c r="D48" s="9" t="n">
        <v>0.01</v>
      </c>
      <c r="E48" s="4" t="inlineStr">
        <is>
          <t xml:space="preserve"> </t>
        </is>
      </c>
      <c r="F48" s="4" t="inlineStr">
        <is>
          <t xml:space="preserve"> </t>
        </is>
      </c>
      <c r="G48" s="4" t="inlineStr">
        <is>
          <t xml:space="preserve"> </t>
        </is>
      </c>
    </row>
    <row r="49">
      <c r="A49" s="4" t="inlineStr">
        <is>
          <t>Common stock, reserved for future issuance increase (in shares)</t>
        </is>
      </c>
      <c r="B49" s="4" t="inlineStr">
        <is>
          <t xml:space="preserve"> </t>
        </is>
      </c>
      <c r="C49" s="4" t="inlineStr">
        <is>
          <t xml:space="preserve"> </t>
        </is>
      </c>
      <c r="D49" s="5" t="n">
        <v>550000</v>
      </c>
      <c r="E49" s="4" t="inlineStr">
        <is>
          <t xml:space="preserve"> </t>
        </is>
      </c>
      <c r="F49" s="4" t="inlineStr">
        <is>
          <t xml:space="preserve"> </t>
        </is>
      </c>
      <c r="G49" s="4" t="inlineStr">
        <is>
          <t xml:space="preserve"> </t>
        </is>
      </c>
    </row>
    <row r="50">
      <c r="A50" s="4" t="inlineStr">
        <is>
          <t>Number of additional shares reserved for issuance under the plan (in shares)</t>
        </is>
      </c>
      <c r="B50" s="5" t="n">
        <v>0</v>
      </c>
      <c r="C50" s="5" t="n">
        <v>0</v>
      </c>
      <c r="D50" s="4" t="inlineStr">
        <is>
          <t xml:space="preserve"> </t>
        </is>
      </c>
      <c r="E50" s="4" t="inlineStr">
        <is>
          <t xml:space="preserve"> </t>
        </is>
      </c>
      <c r="F50" s="4" t="inlineStr">
        <is>
          <t xml:space="preserve"> </t>
        </is>
      </c>
      <c r="G50" s="4" t="inlineStr">
        <is>
          <t xml:space="preserve"> </t>
        </is>
      </c>
    </row>
    <row r="51">
      <c r="A51" s="4" t="inlineStr">
        <is>
          <t>2017 ESPP | Employee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reserved for future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279069</v>
      </c>
    </row>
    <row r="54">
      <c r="A54" s="4" t="inlineStr">
        <is>
          <t>2014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ptions outstanding (in shares)</t>
        </is>
      </c>
      <c r="B56" s="4" t="inlineStr">
        <is>
          <t xml:space="preserve"> </t>
        </is>
      </c>
      <c r="C56" s="4" t="inlineStr">
        <is>
          <t xml:space="preserve"> </t>
        </is>
      </c>
      <c r="D56" s="5" t="n">
        <v>1328715</v>
      </c>
      <c r="E56" s="4" t="inlineStr">
        <is>
          <t xml:space="preserve"> </t>
        </is>
      </c>
      <c r="F56" s="4" t="inlineStr">
        <is>
          <t xml:space="preserve"> </t>
        </is>
      </c>
      <c r="G56" s="4" t="inlineStr">
        <is>
          <t xml:space="preserve"> </t>
        </is>
      </c>
    </row>
    <row r="57">
      <c r="A57" s="4" t="inlineStr">
        <is>
          <t>Share based compensation, exercisable period</t>
        </is>
      </c>
      <c r="B57" s="4" t="inlineStr">
        <is>
          <t xml:space="preserve"> </t>
        </is>
      </c>
      <c r="C57" s="4" t="inlineStr">
        <is>
          <t xml:space="preserve"> </t>
        </is>
      </c>
      <c r="D57" s="4" t="inlineStr">
        <is>
          <t>30 days</t>
        </is>
      </c>
      <c r="E57" s="4" t="inlineStr">
        <is>
          <t xml:space="preserve"> </t>
        </is>
      </c>
      <c r="F57" s="4" t="inlineStr">
        <is>
          <t xml:space="preserve"> </t>
        </is>
      </c>
      <c r="G57" s="4" t="inlineStr">
        <is>
          <t xml:space="preserve"> </t>
        </is>
      </c>
    </row>
    <row r="58">
      <c r="A58" s="4" t="inlineStr">
        <is>
          <t>Share based compensation, exercisable period after death or disability</t>
        </is>
      </c>
      <c r="B58" s="4" t="inlineStr">
        <is>
          <t xml:space="preserve"> </t>
        </is>
      </c>
      <c r="C58" s="4" t="inlineStr">
        <is>
          <t xml:space="preserve"> </t>
        </is>
      </c>
      <c r="D58" s="4" t="inlineStr">
        <is>
          <t>6 months</t>
        </is>
      </c>
      <c r="E58" s="4" t="inlineStr">
        <is>
          <t xml:space="preserve"> </t>
        </is>
      </c>
      <c r="F58" s="4" t="inlineStr">
        <is>
          <t xml:space="preserve"> </t>
        </is>
      </c>
      <c r="G58"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cognized Stock-Based Compensation Expense (Details) - USD ($) $ in Thousands</t>
        </is>
      </c>
      <c r="B1" s="2" t="inlineStr">
        <is>
          <t>3 Months Ended</t>
        </is>
      </c>
    </row>
    <row r="2">
      <c r="B2" s="2" t="inlineStr">
        <is>
          <t>Mar. 31, 2025</t>
        </is>
      </c>
      <c r="C2" s="2" t="inlineStr">
        <is>
          <t>Mar. 31, 2024</t>
        </is>
      </c>
    </row>
    <row r="3">
      <c r="A3" s="3" t="inlineStr">
        <is>
          <t>Stock-Based Compensation [Line Items]</t>
        </is>
      </c>
      <c r="B3" s="4" t="inlineStr">
        <is>
          <t xml:space="preserve"> </t>
        </is>
      </c>
      <c r="C3" s="4" t="inlineStr">
        <is>
          <t xml:space="preserve"> </t>
        </is>
      </c>
    </row>
    <row r="4">
      <c r="A4" s="4" t="inlineStr">
        <is>
          <t>Stock-based compensation expense, Total</t>
        </is>
      </c>
      <c r="B4" s="6" t="n">
        <v>1284</v>
      </c>
      <c r="C4" s="6" t="n">
        <v>1968</v>
      </c>
    </row>
    <row r="5">
      <c r="A5" s="4" t="inlineStr">
        <is>
          <t>Research and development</t>
        </is>
      </c>
      <c r="B5" s="4" t="inlineStr">
        <is>
          <t xml:space="preserve"> </t>
        </is>
      </c>
      <c r="C5" s="4" t="inlineStr">
        <is>
          <t xml:space="preserve"> </t>
        </is>
      </c>
    </row>
    <row r="6">
      <c r="A6" s="3" t="inlineStr">
        <is>
          <t>Stock-Based Compensation [Line Items]</t>
        </is>
      </c>
      <c r="B6" s="4" t="inlineStr">
        <is>
          <t xml:space="preserve"> </t>
        </is>
      </c>
      <c r="C6" s="4" t="inlineStr">
        <is>
          <t xml:space="preserve"> </t>
        </is>
      </c>
    </row>
    <row r="7">
      <c r="A7" s="4" t="inlineStr">
        <is>
          <t>Stock-based compensation expense, Total</t>
        </is>
      </c>
      <c r="B7" s="5" t="n">
        <v>401</v>
      </c>
      <c r="C7" s="5" t="n">
        <v>529</v>
      </c>
    </row>
    <row r="8">
      <c r="A8" s="4" t="inlineStr">
        <is>
          <t>General and administrative</t>
        </is>
      </c>
      <c r="B8" s="4" t="inlineStr">
        <is>
          <t xml:space="preserve"> </t>
        </is>
      </c>
      <c r="C8" s="4" t="inlineStr">
        <is>
          <t xml:space="preserve"> </t>
        </is>
      </c>
    </row>
    <row r="9">
      <c r="A9" s="3" t="inlineStr">
        <is>
          <t>Stock-Based Compensation [Line Items]</t>
        </is>
      </c>
      <c r="B9" s="4" t="inlineStr">
        <is>
          <t xml:space="preserve"> </t>
        </is>
      </c>
      <c r="C9" s="4" t="inlineStr">
        <is>
          <t xml:space="preserve"> </t>
        </is>
      </c>
    </row>
    <row r="10">
      <c r="A10" s="4" t="inlineStr">
        <is>
          <t>Stock-based compensation expense, Total</t>
        </is>
      </c>
      <c r="B10" s="6" t="n">
        <v>883</v>
      </c>
      <c r="C10" s="6" t="n">
        <v>143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llocation of Stock-Based Compensation Expense by Plan (Details) - USD ($) $ in Thousands</t>
        </is>
      </c>
      <c r="B1" s="2" t="inlineStr">
        <is>
          <t>3 Months Ended</t>
        </is>
      </c>
    </row>
    <row r="2">
      <c r="B2" s="2" t="inlineStr">
        <is>
          <t>Mar. 31, 2025</t>
        </is>
      </c>
      <c r="C2" s="2" t="inlineStr">
        <is>
          <t>Mar. 31, 2024</t>
        </is>
      </c>
    </row>
    <row r="3">
      <c r="A3" s="3" t="inlineStr">
        <is>
          <t>Stock-Based Compensation [Line Items]</t>
        </is>
      </c>
      <c r="B3" s="4" t="inlineStr">
        <is>
          <t xml:space="preserve"> </t>
        </is>
      </c>
      <c r="C3" s="4" t="inlineStr">
        <is>
          <t xml:space="preserve"> </t>
        </is>
      </c>
    </row>
    <row r="4">
      <c r="A4" s="4" t="inlineStr">
        <is>
          <t>Stock-based compensation expense</t>
        </is>
      </c>
      <c r="B4" s="6" t="n">
        <v>1284</v>
      </c>
      <c r="C4" s="6" t="n">
        <v>1968</v>
      </c>
    </row>
    <row r="5">
      <c r="A5" s="4" t="inlineStr">
        <is>
          <t>Stock options and restricted stock units</t>
        </is>
      </c>
      <c r="B5" s="4" t="inlineStr">
        <is>
          <t xml:space="preserve"> </t>
        </is>
      </c>
      <c r="C5" s="4" t="inlineStr">
        <is>
          <t xml:space="preserve"> </t>
        </is>
      </c>
    </row>
    <row r="6">
      <c r="A6" s="3" t="inlineStr">
        <is>
          <t>Stock-Based Compensation [Line Items]</t>
        </is>
      </c>
      <c r="B6" s="4" t="inlineStr">
        <is>
          <t xml:space="preserve"> </t>
        </is>
      </c>
      <c r="C6" s="4" t="inlineStr">
        <is>
          <t xml:space="preserve"> </t>
        </is>
      </c>
    </row>
    <row r="7">
      <c r="A7" s="4" t="inlineStr">
        <is>
          <t>Stock-based compensation expense</t>
        </is>
      </c>
      <c r="B7" s="5" t="n">
        <v>1263</v>
      </c>
      <c r="C7" s="5" t="n">
        <v>1953</v>
      </c>
    </row>
    <row r="8">
      <c r="A8" s="4" t="inlineStr">
        <is>
          <t>Employee Stock Purchase Plan</t>
        </is>
      </c>
      <c r="B8" s="4" t="inlineStr">
        <is>
          <t xml:space="preserve"> </t>
        </is>
      </c>
      <c r="C8" s="4" t="inlineStr">
        <is>
          <t xml:space="preserve"> </t>
        </is>
      </c>
    </row>
    <row r="9">
      <c r="A9" s="3" t="inlineStr">
        <is>
          <t>Stock-Based Compensation [Line Items]</t>
        </is>
      </c>
      <c r="B9" s="4" t="inlineStr">
        <is>
          <t xml:space="preserve"> </t>
        </is>
      </c>
      <c r="C9" s="4" t="inlineStr">
        <is>
          <t xml:space="preserve"> </t>
        </is>
      </c>
    </row>
    <row r="10">
      <c r="A10" s="4" t="inlineStr">
        <is>
          <t>Stock-based compensation expense</t>
        </is>
      </c>
      <c r="B10" s="6" t="n">
        <v>22</v>
      </c>
      <c r="C10" s="6" t="n">
        <v>1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Assumptions Used to Compute Fair Value of Options Granted (Details) - Employee Stock Option - Employee Option - $ / shares</t>
        </is>
      </c>
      <c r="B1" s="2" t="inlineStr">
        <is>
          <t>3 Months Ended</t>
        </is>
      </c>
    </row>
    <row r="2">
      <c r="B2" s="2" t="inlineStr">
        <is>
          <t>Mar. 31, 2025</t>
        </is>
      </c>
      <c r="C2" s="2" t="inlineStr">
        <is>
          <t>Mar. 31, 2024</t>
        </is>
      </c>
    </row>
    <row r="3">
      <c r="A3" s="3" t="inlineStr">
        <is>
          <t>Stock-Based Compensation [Line Items]</t>
        </is>
      </c>
      <c r="B3" s="4" t="inlineStr">
        <is>
          <t xml:space="preserve"> </t>
        </is>
      </c>
      <c r="C3" s="4" t="inlineStr">
        <is>
          <t xml:space="preserve"> </t>
        </is>
      </c>
    </row>
    <row r="4">
      <c r="A4" s="4" t="inlineStr">
        <is>
          <t>Volatility</t>
        </is>
      </c>
      <c r="B4" s="10" t="n">
        <v>0.8651</v>
      </c>
      <c r="C4" s="10" t="n">
        <v>0.7987</v>
      </c>
    </row>
    <row r="5">
      <c r="A5" s="4" t="inlineStr">
        <is>
          <t>Expected term in years</t>
        </is>
      </c>
      <c r="B5" s="4" t="inlineStr">
        <is>
          <t>5 years 5 months 12 days</t>
        </is>
      </c>
      <c r="C5" s="4" t="inlineStr">
        <is>
          <t>6 years 29 days</t>
        </is>
      </c>
    </row>
    <row r="6">
      <c r="A6" s="4" t="inlineStr">
        <is>
          <t>Dividend rate</t>
        </is>
      </c>
      <c r="B6" s="9" t="n">
        <v>0</v>
      </c>
      <c r="C6" s="9" t="n">
        <v>0</v>
      </c>
    </row>
    <row r="7">
      <c r="A7" s="4" t="inlineStr">
        <is>
          <t>Risk-free interest rate</t>
        </is>
      </c>
      <c r="B7" s="10" t="n">
        <v>0.0394</v>
      </c>
      <c r="C7" s="10" t="n">
        <v>0.0428</v>
      </c>
    </row>
    <row r="8">
      <c r="A8" s="4" t="inlineStr">
        <is>
          <t>Fair value of option on grant date (in dollars per share)</t>
        </is>
      </c>
      <c r="B8" s="8" t="n">
        <v>0.41</v>
      </c>
      <c r="C8" s="8" t="n">
        <v>2.6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Options Outstanding and Weighted Average Exercise Price (Details) - USD ($)</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ptions outstanding, beginning balance (in shares)</t>
        </is>
      </c>
      <c r="B4" s="5" t="n">
        <v>15341356</v>
      </c>
      <c r="C4" s="4" t="inlineStr">
        <is>
          <t xml:space="preserve"> </t>
        </is>
      </c>
    </row>
    <row r="5">
      <c r="A5" s="4" t="inlineStr">
        <is>
          <t>Granted (in shares)</t>
        </is>
      </c>
      <c r="B5" s="5" t="n">
        <v>3550900</v>
      </c>
      <c r="C5" s="4" t="inlineStr">
        <is>
          <t xml:space="preserve"> </t>
        </is>
      </c>
    </row>
    <row r="6">
      <c r="A6" s="4" t="inlineStr">
        <is>
          <t>Exercised (in shares)</t>
        </is>
      </c>
      <c r="B6" s="5" t="n">
        <v>0</v>
      </c>
      <c r="C6" s="4" t="inlineStr">
        <is>
          <t xml:space="preserve"> </t>
        </is>
      </c>
    </row>
    <row r="7">
      <c r="A7" s="4" t="inlineStr">
        <is>
          <t>Forfeited or expired (in shares)</t>
        </is>
      </c>
      <c r="B7" s="5" t="n">
        <v>-197000</v>
      </c>
      <c r="C7" s="4" t="inlineStr">
        <is>
          <t xml:space="preserve"> </t>
        </is>
      </c>
    </row>
    <row r="8">
      <c r="A8" s="4" t="inlineStr">
        <is>
          <t>Options outstanding, ending balance (in shares)</t>
        </is>
      </c>
      <c r="B8" s="5" t="n">
        <v>18695256</v>
      </c>
      <c r="C8" s="5" t="n">
        <v>15341356</v>
      </c>
    </row>
    <row r="9">
      <c r="A9" s="4" t="inlineStr">
        <is>
          <t>Vested and exercisable, ending balance (in shares)</t>
        </is>
      </c>
      <c r="B9" s="5" t="n">
        <v>10395628</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beginning balance (in dollars per share)</t>
        </is>
      </c>
      <c r="B11" s="8" t="n">
        <v>3.49</v>
      </c>
      <c r="C11" s="4" t="inlineStr">
        <is>
          <t xml:space="preserve"> </t>
        </is>
      </c>
    </row>
    <row r="12">
      <c r="A12" s="4" t="inlineStr">
        <is>
          <t>Granted (in dollars per share)</t>
        </is>
      </c>
      <c r="B12" s="11" t="n">
        <v>0.63</v>
      </c>
      <c r="C12" s="4" t="inlineStr">
        <is>
          <t xml:space="preserve"> </t>
        </is>
      </c>
    </row>
    <row r="13">
      <c r="A13" s="4" t="inlineStr">
        <is>
          <t>Exercised (in dollars per share)</t>
        </is>
      </c>
      <c r="B13" s="5" t="n">
        <v>0</v>
      </c>
      <c r="C13" s="4" t="inlineStr">
        <is>
          <t xml:space="preserve"> </t>
        </is>
      </c>
    </row>
    <row r="14">
      <c r="A14" s="4" t="inlineStr">
        <is>
          <t>Forfeited or expired (in dollars per share)</t>
        </is>
      </c>
      <c r="B14" s="11" t="n">
        <v>2.96</v>
      </c>
      <c r="C14" s="4" t="inlineStr">
        <is>
          <t xml:space="preserve"> </t>
        </is>
      </c>
    </row>
    <row r="15">
      <c r="A15" s="4" t="inlineStr">
        <is>
          <t>Options outstanding, ending balance (in dollars per share)</t>
        </is>
      </c>
      <c r="B15" s="11" t="n">
        <v>2.95</v>
      </c>
      <c r="C15" s="8" t="n">
        <v>3.49</v>
      </c>
    </row>
    <row r="16">
      <c r="A16" s="4" t="inlineStr">
        <is>
          <t>Vested and exercisable (in dollars per share)</t>
        </is>
      </c>
      <c r="B16" s="8" t="n">
        <v>4.02</v>
      </c>
      <c r="C16" s="4" t="inlineStr">
        <is>
          <t xml:space="preserve"> </t>
        </is>
      </c>
    </row>
    <row r="17">
      <c r="A17" s="3" t="inlineStr">
        <is>
          <t>Weighted Average Remaining Contractual Life in Years and Aggregate Intrinsic Value</t>
        </is>
      </c>
      <c r="B17" s="4" t="inlineStr">
        <is>
          <t xml:space="preserve"> </t>
        </is>
      </c>
      <c r="C17" s="4" t="inlineStr">
        <is>
          <t xml:space="preserve"> </t>
        </is>
      </c>
    </row>
    <row r="18">
      <c r="A18" s="4" t="inlineStr">
        <is>
          <t>Weighted Average Remaining Contractual Life in Years, Options outstanding</t>
        </is>
      </c>
      <c r="B18" s="4" t="inlineStr">
        <is>
          <t>6 years 5 months 26 days</t>
        </is>
      </c>
      <c r="C18" s="4" t="inlineStr">
        <is>
          <t>5 years 10 months 13 days</t>
        </is>
      </c>
    </row>
    <row r="19">
      <c r="A19" s="4" t="inlineStr">
        <is>
          <t>Weighted Average Remaining Contractual Life in Years, Vested and exercisable</t>
        </is>
      </c>
      <c r="B19" s="4" t="inlineStr">
        <is>
          <t>4 years 8 months 23 days</t>
        </is>
      </c>
      <c r="C19" s="4" t="inlineStr">
        <is>
          <t xml:space="preserve"> </t>
        </is>
      </c>
    </row>
    <row r="20">
      <c r="A20" s="4" t="inlineStr">
        <is>
          <t>Aggregate Intrinsic Value, Options outstanding</t>
        </is>
      </c>
      <c r="B20" s="6" t="n">
        <v>0</v>
      </c>
      <c r="C20" s="6" t="n">
        <v>0</v>
      </c>
    </row>
    <row r="21">
      <c r="A21" s="4" t="inlineStr">
        <is>
          <t>Aggregate Intrinsic Value, Vested and exercisable</t>
        </is>
      </c>
      <c r="B21" s="6" t="n">
        <v>0</v>
      </c>
      <c r="C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Benefit) provision for income taxes</t>
        </is>
      </c>
      <c r="B4" s="6" t="n">
        <v>0</v>
      </c>
      <c r="C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0235</v>
      </c>
      <c r="C4" s="6" t="n">
        <v>-11694</v>
      </c>
    </row>
    <row r="5">
      <c r="A5" s="3" t="inlineStr">
        <is>
          <t>Other comprehensive income (loss):</t>
        </is>
      </c>
      <c r="B5" s="4" t="inlineStr">
        <is>
          <t xml:space="preserve"> </t>
        </is>
      </c>
      <c r="C5" s="4" t="inlineStr">
        <is>
          <t xml:space="preserve"> </t>
        </is>
      </c>
    </row>
    <row r="6">
      <c r="A6" s="4" t="inlineStr">
        <is>
          <t>Cumulative translation adjustment</t>
        </is>
      </c>
      <c r="B6" s="5" t="n">
        <v>-11</v>
      </c>
      <c r="C6" s="5" t="n">
        <v>0</v>
      </c>
    </row>
    <row r="7">
      <c r="A7" s="4" t="inlineStr">
        <is>
          <t>Unrealized loss on marketable securities</t>
        </is>
      </c>
      <c r="B7" s="5" t="n">
        <v>-2</v>
      </c>
      <c r="C7" s="5" t="n">
        <v>-20</v>
      </c>
    </row>
    <row r="8">
      <c r="A8" s="4" t="inlineStr">
        <is>
          <t>Comprehensive loss</t>
        </is>
      </c>
      <c r="B8" s="6" t="n">
        <v>-10247</v>
      </c>
      <c r="C8" s="6" t="n">
        <v>-117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1" customWidth="1" min="3" max="3"/>
    <col width="30" customWidth="1" min="4" max="4"/>
    <col width="29" customWidth="1" min="5" max="5"/>
    <col width="30" customWidth="1" min="6" max="6"/>
    <col width="29" customWidth="1" min="7" max="7"/>
    <col width="22" customWidth="1" min="8" max="8"/>
    <col width="22" customWidth="1" min="9" max="9"/>
    <col width="29" customWidth="1" min="10" max="10"/>
  </cols>
  <sheetData>
    <row r="1">
      <c r="A1" s="1" t="inlineStr">
        <is>
          <t>COMMITMENTS AND CONTINGENCIES (Details)</t>
        </is>
      </c>
      <c r="B1" s="2" t="inlineStr">
        <is>
          <t>1 Months Ended</t>
        </is>
      </c>
      <c r="G1" s="2" t="inlineStr">
        <is>
          <t>3 Months Ended</t>
        </is>
      </c>
    </row>
    <row r="2">
      <c r="B2" s="2" t="inlineStr">
        <is>
          <t>Jan. 31, 2025 USD ($)</t>
        </is>
      </c>
      <c r="C2" s="2" t="inlineStr">
        <is>
          <t>May 31, 2023 USD ($)</t>
        </is>
      </c>
      <c r="D2" s="2" t="inlineStr">
        <is>
          <t>Aug. 31, 2022 USD ($) product</t>
        </is>
      </c>
      <c r="E2" s="2" t="inlineStr">
        <is>
          <t>Dec. 31, 2021 USD ($) shares</t>
        </is>
      </c>
      <c r="F2" s="2" t="inlineStr">
        <is>
          <t>Dec. 31, 2016 USD ($) product</t>
        </is>
      </c>
      <c r="G2" s="2" t="inlineStr">
        <is>
          <t>Mar. 31, 2025 USD ($) shares</t>
        </is>
      </c>
      <c r="H2" s="2" t="inlineStr">
        <is>
          <t>Sep. 30, 2024 USD ($)</t>
        </is>
      </c>
      <c r="I2" s="2" t="inlineStr">
        <is>
          <t>Mar. 31, 2024 USD ($)</t>
        </is>
      </c>
      <c r="J2" s="2" t="inlineStr">
        <is>
          <t>Dec. 31, 2024 USD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71109514</v>
      </c>
      <c r="H4" s="4" t="inlineStr">
        <is>
          <t xml:space="preserve"> </t>
        </is>
      </c>
      <c r="I4" s="4" t="inlineStr">
        <is>
          <t xml:space="preserve"> </t>
        </is>
      </c>
      <c r="J4" s="5" t="n">
        <v>71009866</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c r="G5" s="6" t="n">
        <v>2925000</v>
      </c>
      <c r="H5" s="4" t="inlineStr">
        <is>
          <t xml:space="preserve"> </t>
        </is>
      </c>
      <c r="I5" s="4" t="inlineStr">
        <is>
          <t xml:space="preserve"> </t>
        </is>
      </c>
      <c r="J5" s="6" t="n">
        <v>2865000</v>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5" t="n">
        <v>6659000</v>
      </c>
      <c r="H6" s="4" t="inlineStr">
        <is>
          <t xml:space="preserve"> </t>
        </is>
      </c>
      <c r="I6" s="6" t="n">
        <v>10397000</v>
      </c>
      <c r="J6" s="4" t="inlineStr">
        <is>
          <t xml:space="preserve"> </t>
        </is>
      </c>
    </row>
    <row r="7">
      <c r="A7" s="4" t="inlineStr">
        <is>
          <t>Loss contingency, loss i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00000</v>
      </c>
      <c r="I7" s="4" t="inlineStr">
        <is>
          <t xml:space="preserve"> </t>
        </is>
      </c>
      <c r="J7" s="4" t="inlineStr">
        <is>
          <t xml:space="preserve"> </t>
        </is>
      </c>
    </row>
    <row r="8">
      <c r="A8" s="4" t="inlineStr">
        <is>
          <t>Gain on recovery of fraudulent funds transfer</t>
        </is>
      </c>
      <c r="B8" s="6" t="n">
        <v>1800000</v>
      </c>
      <c r="C8" s="4" t="inlineStr">
        <is>
          <t xml:space="preserve"> </t>
        </is>
      </c>
      <c r="D8" s="4" t="inlineStr">
        <is>
          <t xml:space="preserve"> </t>
        </is>
      </c>
      <c r="E8" s="4" t="inlineStr">
        <is>
          <t xml:space="preserve"> </t>
        </is>
      </c>
      <c r="F8" s="4" t="inlineStr">
        <is>
          <t xml:space="preserve"> </t>
        </is>
      </c>
      <c r="G8" s="6" t="n">
        <v>1800000</v>
      </c>
      <c r="H8" s="4" t="inlineStr">
        <is>
          <t xml:space="preserve"> </t>
        </is>
      </c>
      <c r="I8" s="5" t="n">
        <v>0</v>
      </c>
      <c r="J8" s="4" t="inlineStr">
        <is>
          <t xml:space="preserve"> </t>
        </is>
      </c>
    </row>
    <row r="9">
      <c r="A9" s="4" t="inlineStr">
        <is>
          <t>Gensaic,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to acquire investment</t>
        </is>
      </c>
      <c r="B11" s="4" t="inlineStr">
        <is>
          <t xml:space="preserve"> </t>
        </is>
      </c>
      <c r="C11" s="4" t="inlineStr">
        <is>
          <t xml:space="preserve"> </t>
        </is>
      </c>
      <c r="D11" s="6" t="n">
        <v>5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llaborative Arrangement, Transaction with Party to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vance written notice required to terminat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90 days</t>
        </is>
      </c>
      <c r="H14" s="4" t="inlineStr">
        <is>
          <t xml:space="preserve"> </t>
        </is>
      </c>
      <c r="I14" s="4" t="inlineStr">
        <is>
          <t xml:space="preserve"> </t>
        </is>
      </c>
      <c r="J14" s="4" t="inlineStr">
        <is>
          <t xml:space="preserve"> </t>
        </is>
      </c>
    </row>
    <row r="15">
      <c r="A15" s="4" t="inlineStr">
        <is>
          <t>Northwestern University |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pfront non-creditable one-time license issuance fee payment</t>
        </is>
      </c>
      <c r="B17" s="4" t="inlineStr">
        <is>
          <t xml:space="preserve"> </t>
        </is>
      </c>
      <c r="C17" s="4" t="inlineStr">
        <is>
          <t xml:space="preserve"> </t>
        </is>
      </c>
      <c r="D17" s="4" t="inlineStr">
        <is>
          <t xml:space="preserve"> </t>
        </is>
      </c>
      <c r="E17" s="4" t="inlineStr">
        <is>
          <t xml:space="preserve"> </t>
        </is>
      </c>
      <c r="F17" s="6" t="n">
        <v>75000</v>
      </c>
      <c r="G17" s="4" t="inlineStr">
        <is>
          <t xml:space="preserve"> </t>
        </is>
      </c>
      <c r="H17" s="4" t="inlineStr">
        <is>
          <t xml:space="preserve"> </t>
        </is>
      </c>
      <c r="I17" s="4" t="inlineStr">
        <is>
          <t xml:space="preserve"> </t>
        </is>
      </c>
      <c r="J17" s="4" t="inlineStr">
        <is>
          <t xml:space="preserve"> </t>
        </is>
      </c>
    </row>
    <row r="18">
      <c r="A18" s="4" t="inlineStr">
        <is>
          <t>Annual license maintenance fee payable</t>
        </is>
      </c>
      <c r="B18" s="4" t="inlineStr">
        <is>
          <t xml:space="preserve"> </t>
        </is>
      </c>
      <c r="C18" s="4" t="inlineStr">
        <is>
          <t xml:space="preserve"> </t>
        </is>
      </c>
      <c r="D18" s="4" t="inlineStr">
        <is>
          <t xml:space="preserve"> </t>
        </is>
      </c>
      <c r="E18" s="4" t="inlineStr">
        <is>
          <t xml:space="preserve"> </t>
        </is>
      </c>
      <c r="F18" s="5" t="n">
        <v>20000</v>
      </c>
      <c r="G18" s="4" t="inlineStr">
        <is>
          <t xml:space="preserve"> </t>
        </is>
      </c>
      <c r="H18" s="4" t="inlineStr">
        <is>
          <t xml:space="preserve"> </t>
        </is>
      </c>
      <c r="I18" s="4" t="inlineStr">
        <is>
          <t xml:space="preserve"> </t>
        </is>
      </c>
      <c r="J18" s="4" t="inlineStr">
        <is>
          <t xml:space="preserve"> </t>
        </is>
      </c>
    </row>
    <row r="19">
      <c r="A19" s="4" t="inlineStr">
        <is>
          <t>Consideration payable for rights grant</t>
        </is>
      </c>
      <c r="B19" s="4" t="inlineStr">
        <is>
          <t xml:space="preserve"> </t>
        </is>
      </c>
      <c r="C19" s="4" t="inlineStr">
        <is>
          <t xml:space="preserve"> </t>
        </is>
      </c>
      <c r="D19" s="4" t="inlineStr">
        <is>
          <t xml:space="preserve"> </t>
        </is>
      </c>
      <c r="E19" s="4" t="inlineStr">
        <is>
          <t xml:space="preserve"> </t>
        </is>
      </c>
      <c r="F19" s="6" t="n">
        <v>5300000</v>
      </c>
      <c r="G19" s="4" t="inlineStr">
        <is>
          <t xml:space="preserve"> </t>
        </is>
      </c>
      <c r="H19" s="4" t="inlineStr">
        <is>
          <t xml:space="preserve"> </t>
        </is>
      </c>
      <c r="I19" s="4" t="inlineStr">
        <is>
          <t xml:space="preserve"> </t>
        </is>
      </c>
      <c r="J19" s="4" t="inlineStr">
        <is>
          <t xml:space="preserve"> </t>
        </is>
      </c>
    </row>
    <row r="20">
      <c r="A20" s="4" t="inlineStr">
        <is>
          <t>Royalty obligation period</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c r="J20" s="4" t="inlineStr">
        <is>
          <t xml:space="preserve"> </t>
        </is>
      </c>
    </row>
    <row r="21">
      <c r="A21" s="4" t="inlineStr">
        <is>
          <t>Minimum number of product covered under license agreement | product</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4" t="inlineStr">
        <is>
          <t xml:space="preserve"> </t>
        </is>
      </c>
      <c r="J21" s="4" t="inlineStr">
        <is>
          <t xml:space="preserve"> </t>
        </is>
      </c>
    </row>
    <row r="22">
      <c r="A22" s="4" t="inlineStr">
        <is>
          <t>AstraZene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pfront cash payment</t>
        </is>
      </c>
      <c r="B24" s="4" t="inlineStr">
        <is>
          <t xml:space="preserve"> </t>
        </is>
      </c>
      <c r="C24" s="4" t="inlineStr">
        <is>
          <t xml:space="preserve"> </t>
        </is>
      </c>
      <c r="D24" s="4" t="inlineStr">
        <is>
          <t xml:space="preserve"> </t>
        </is>
      </c>
      <c r="E24" s="6" t="n">
        <v>5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issued (in shares) | shares</t>
        </is>
      </c>
      <c r="B25" s="4" t="inlineStr">
        <is>
          <t xml:space="preserve"> </t>
        </is>
      </c>
      <c r="C25" s="4" t="inlineStr">
        <is>
          <t xml:space="preserve"> </t>
        </is>
      </c>
      <c r="D25" s="4" t="inlineStr">
        <is>
          <t xml:space="preserve"> </t>
        </is>
      </c>
      <c r="E25" s="5" t="n">
        <v>73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ays immediately preceding the execution date</t>
        </is>
      </c>
      <c r="B26" s="4" t="inlineStr">
        <is>
          <t xml:space="preserve"> </t>
        </is>
      </c>
      <c r="C26" s="4" t="inlineStr">
        <is>
          <t xml:space="preserve"> </t>
        </is>
      </c>
      <c r="D26" s="4" t="inlineStr">
        <is>
          <t xml:space="preserve"> </t>
        </is>
      </c>
      <c r="E26" s="4" t="inlineStr">
        <is>
          <t>30 day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cense agreement milestone payments (up to)</t>
        </is>
      </c>
      <c r="B27" s="4" t="inlineStr">
        <is>
          <t xml:space="preserve"> </t>
        </is>
      </c>
      <c r="C27" s="4" t="inlineStr">
        <is>
          <t xml:space="preserve"> </t>
        </is>
      </c>
      <c r="D27" s="4" t="inlineStr">
        <is>
          <t xml:space="preserve"> </t>
        </is>
      </c>
      <c r="E27" s="6" t="n">
        <v>203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rst payment due upon completion of first phase</t>
        </is>
      </c>
      <c r="B28" s="4" t="inlineStr">
        <is>
          <t xml:space="preserve"> </t>
        </is>
      </c>
      <c r="C28" s="4" t="inlineStr">
        <is>
          <t xml:space="preserve"> </t>
        </is>
      </c>
      <c r="D28" s="4" t="inlineStr">
        <is>
          <t xml:space="preserve"> </t>
        </is>
      </c>
      <c r="E28" s="6" t="n">
        <v>3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ensaic, Inc | Collaborative Arrangement, Transaction with Party to Collaborative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cense agreement milestone payments (up to)</t>
        </is>
      </c>
      <c r="B31" s="4" t="inlineStr">
        <is>
          <t xml:space="preserve"> </t>
        </is>
      </c>
      <c r="C31" s="4" t="inlineStr">
        <is>
          <t xml:space="preserve"> </t>
        </is>
      </c>
      <c r="D31" s="5" t="n">
        <v>452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earch plan and budget, expected costs</t>
        </is>
      </c>
      <c r="B32" s="4" t="inlineStr">
        <is>
          <t xml:space="preserve"> </t>
        </is>
      </c>
      <c r="C32" s="6" t="n">
        <v>3500000</v>
      </c>
      <c r="D32" s="6" t="n">
        <v>3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paid expenses and other current assets</t>
        </is>
      </c>
      <c r="B33" s="4" t="inlineStr">
        <is>
          <t xml:space="preserve"> </t>
        </is>
      </c>
      <c r="C33" s="4" t="inlineStr">
        <is>
          <t xml:space="preserve"> </t>
        </is>
      </c>
      <c r="D33" s="4" t="inlineStr">
        <is>
          <t xml:space="preserve"> </t>
        </is>
      </c>
      <c r="E33" s="4" t="inlineStr">
        <is>
          <t xml:space="preserve"> </t>
        </is>
      </c>
      <c r="F33" s="4" t="inlineStr">
        <is>
          <t xml:space="preserve"> </t>
        </is>
      </c>
      <c r="G33" s="6" t="n">
        <v>1000000</v>
      </c>
      <c r="H33" s="4" t="inlineStr">
        <is>
          <t xml:space="preserve"> </t>
        </is>
      </c>
      <c r="I33" s="4" t="inlineStr">
        <is>
          <t xml:space="preserve"> </t>
        </is>
      </c>
      <c r="J33" s="6" t="n">
        <v>1000000</v>
      </c>
    </row>
    <row r="34">
      <c r="A34" s="4" t="inlineStr">
        <is>
          <t>Research and development</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6" t="n">
        <v>600000</v>
      </c>
      <c r="J34" s="4" t="inlineStr">
        <is>
          <t xml:space="preserve"> </t>
        </is>
      </c>
    </row>
    <row r="35">
      <c r="A35" s="4" t="inlineStr">
        <is>
          <t>Developmental milestone approvals, number of products (at least) | product</t>
        </is>
      </c>
      <c r="B35" s="4" t="inlineStr">
        <is>
          <t xml:space="preserve"> </t>
        </is>
      </c>
      <c r="C35" s="4" t="inlineStr">
        <is>
          <t xml:space="preserve"> </t>
        </is>
      </c>
      <c r="D35" s="5" t="n">
        <v>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G1:I1"/>
    <mergeCell ref="B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7" customWidth="1" min="9" max="9"/>
    <col width="14" customWidth="1" min="10" max="10"/>
    <col width="14" customWidth="1" min="11" max="11"/>
    <col width="14" customWidth="1" min="12" max="12"/>
  </cols>
  <sheetData>
    <row r="1">
      <c r="A1" s="1" t="inlineStr">
        <is>
          <t>COLLABORATION AND LICENSE AGREEMENTS (Details) - USD ($)</t>
        </is>
      </c>
      <c r="D1" s="2" t="inlineStr">
        <is>
          <t>1 Months Ended</t>
        </is>
      </c>
      <c r="G1" s="2" t="inlineStr">
        <is>
          <t>3 Months Ended</t>
        </is>
      </c>
      <c r="I1" s="2" t="inlineStr">
        <is>
          <t>132 Months Ended</t>
        </is>
      </c>
    </row>
    <row r="2">
      <c r="B2" s="2" t="inlineStr">
        <is>
          <t>Oct. 31, 2023</t>
        </is>
      </c>
      <c r="C2" s="2" t="inlineStr">
        <is>
          <t>Feb. 01, 2023</t>
        </is>
      </c>
      <c r="D2" s="2" t="inlineStr">
        <is>
          <t>Feb. 28, 2025</t>
        </is>
      </c>
      <c r="E2" s="2" t="inlineStr">
        <is>
          <t>Apr. 30, 2023</t>
        </is>
      </c>
      <c r="F2" s="2" t="inlineStr">
        <is>
          <t>Feb. 28, 2022</t>
        </is>
      </c>
      <c r="G2" s="2" t="inlineStr">
        <is>
          <t>Mar. 31, 2025</t>
        </is>
      </c>
      <c r="H2" s="2" t="inlineStr">
        <is>
          <t>Mar. 31, 2024</t>
        </is>
      </c>
      <c r="I2" s="2" t="inlineStr">
        <is>
          <t>Mar. 31, 2025</t>
        </is>
      </c>
      <c r="J2" s="2" t="inlineStr">
        <is>
          <t>Dec. 31, 2024</t>
        </is>
      </c>
      <c r="K2" s="2" t="inlineStr">
        <is>
          <t>Mar. 31, 2022</t>
        </is>
      </c>
      <c r="L2" s="2" t="inlineStr">
        <is>
          <t>Mar.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6" t="n">
        <v>130000</v>
      </c>
      <c r="H4" s="6" t="n">
        <v>148000</v>
      </c>
      <c r="I4" s="6" t="n">
        <v>223600000</v>
      </c>
      <c r="J4" s="4" t="inlineStr">
        <is>
          <t xml:space="preserve"> </t>
        </is>
      </c>
      <c r="K4" s="4" t="inlineStr">
        <is>
          <t xml:space="preserve"> </t>
        </is>
      </c>
      <c r="L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71109514</v>
      </c>
      <c r="H5" s="4" t="inlineStr">
        <is>
          <t xml:space="preserve"> </t>
        </is>
      </c>
      <c r="I5" s="5" t="n">
        <v>71109514</v>
      </c>
      <c r="J5" s="5" t="n">
        <v>71009866</v>
      </c>
      <c r="K5" s="4" t="inlineStr">
        <is>
          <t xml:space="preserve"> </t>
        </is>
      </c>
      <c r="L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7" t="n">
        <v>0.001</v>
      </c>
      <c r="J6" s="7" t="n">
        <v>0.001</v>
      </c>
      <c r="K6" s="4" t="inlineStr">
        <is>
          <t xml:space="preserve"> </t>
        </is>
      </c>
      <c r="L6" s="4" t="inlineStr">
        <is>
          <t xml:space="preserve"> </t>
        </is>
      </c>
    </row>
    <row r="7">
      <c r="A7" s="4" t="inlineStr">
        <is>
          <t>Unrealized gain (loss) on equity securities</t>
        </is>
      </c>
      <c r="B7" s="4" t="inlineStr">
        <is>
          <t xml:space="preserve"> </t>
        </is>
      </c>
      <c r="C7" s="4" t="inlineStr">
        <is>
          <t xml:space="preserve"> </t>
        </is>
      </c>
      <c r="D7" s="4" t="inlineStr">
        <is>
          <t xml:space="preserve"> </t>
        </is>
      </c>
      <c r="E7" s="4" t="inlineStr">
        <is>
          <t xml:space="preserve"> </t>
        </is>
      </c>
      <c r="F7" s="4" t="inlineStr">
        <is>
          <t xml:space="preserve"> </t>
        </is>
      </c>
      <c r="G7" s="6" t="n">
        <v>-66000</v>
      </c>
      <c r="H7" s="5" t="n">
        <v>4397000</v>
      </c>
      <c r="I7" s="4" t="inlineStr">
        <is>
          <t xml:space="preserve"> </t>
        </is>
      </c>
      <c r="J7" s="4" t="inlineStr">
        <is>
          <t xml:space="preserve"> </t>
        </is>
      </c>
      <c r="K7" s="4" t="inlineStr">
        <is>
          <t xml:space="preserve"> </t>
        </is>
      </c>
      <c r="L7" s="4" t="inlineStr">
        <is>
          <t xml:space="preserve"> </t>
        </is>
      </c>
    </row>
    <row r="8">
      <c r="A8" s="4" t="inlineStr">
        <is>
          <t>Ligand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or other obligation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0</v>
      </c>
      <c r="J10" s="4" t="inlineStr">
        <is>
          <t xml:space="preserve"> </t>
        </is>
      </c>
      <c r="K10" s="4" t="inlineStr">
        <is>
          <t xml:space="preserve"> </t>
        </is>
      </c>
      <c r="L10" s="4" t="inlineStr">
        <is>
          <t xml:space="preserve"> </t>
        </is>
      </c>
    </row>
    <row r="11">
      <c r="A11" s="4" t="inlineStr">
        <is>
          <t>Collaborative Arrangement, Co-promotion | Takeda Pharmaceutical Company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pfront payment under royalty and termin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96000000</v>
      </c>
    </row>
    <row r="14">
      <c r="A14" s="4" t="inlineStr">
        <is>
          <t>Aggregate 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60000000</v>
      </c>
    </row>
    <row r="15">
      <c r="A15" s="4" t="inlineStr">
        <is>
          <t>Percentage of potential royalties</t>
        </is>
      </c>
      <c r="B15" s="9" t="n">
        <v>0.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cense agreement milestone payments (up to)</t>
        </is>
      </c>
      <c r="B16" s="6" t="n">
        <v>3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interest rate</t>
        </is>
      </c>
      <c r="B17" s="9" t="n">
        <v>0.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llaborative Arrangement, Co-promotion | Takeda Pharmaceutical Company Limited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y transaction expenses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row>
    <row r="21">
      <c r="A21" s="4" t="inlineStr">
        <is>
          <t>Total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row>
    <row r="22">
      <c r="A22" s="4" t="inlineStr">
        <is>
          <t>Healx License and Op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cense and option agreement, period</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pfront payment</t>
        </is>
      </c>
      <c r="B25" s="4" t="inlineStr">
        <is>
          <t xml:space="preserve"> </t>
        </is>
      </c>
      <c r="C25" s="4" t="inlineStr">
        <is>
          <t xml:space="preserve"> </t>
        </is>
      </c>
      <c r="D25" s="4" t="inlineStr">
        <is>
          <t xml:space="preserve"> </t>
        </is>
      </c>
      <c r="E25" s="4" t="inlineStr">
        <is>
          <t xml:space="preserve"> </t>
        </is>
      </c>
      <c r="F25" s="6" t="n">
        <v>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velopment and commercial milestone payments</t>
        </is>
      </c>
      <c r="B26" s="4" t="inlineStr">
        <is>
          <t xml:space="preserve"> </t>
        </is>
      </c>
      <c r="C26" s="4" t="inlineStr">
        <is>
          <t xml:space="preserve"> </t>
        </is>
      </c>
      <c r="D26" s="4" t="inlineStr">
        <is>
          <t xml:space="preserve"> </t>
        </is>
      </c>
      <c r="E26" s="4" t="inlineStr">
        <is>
          <t xml:space="preserve"> </t>
        </is>
      </c>
      <c r="F26" s="6" t="n">
        <v>2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anted option extension period</t>
        </is>
      </c>
      <c r="B27" s="4" t="inlineStr">
        <is>
          <t xml:space="preserve"> </t>
        </is>
      </c>
      <c r="C27" s="4" t="inlineStr">
        <is>
          <t>4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development costs</t>
        </is>
      </c>
      <c r="B28" s="4" t="inlineStr">
        <is>
          <t xml:space="preserve"> </t>
        </is>
      </c>
      <c r="C28" s="4" t="inlineStr">
        <is>
          <t xml:space="preserve"> </t>
        </is>
      </c>
      <c r="D28" s="4" t="inlineStr">
        <is>
          <t xml:space="preserve"> </t>
        </is>
      </c>
      <c r="E28" s="4" t="inlineStr">
        <is>
          <t xml:space="preserve"> </t>
        </is>
      </c>
      <c r="F28" s="4" t="inlineStr">
        <is>
          <t xml:space="preserve"> </t>
        </is>
      </c>
      <c r="G28" s="9" t="n">
        <v>0.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venue</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c r="I29" s="4" t="inlineStr">
        <is>
          <t xml:space="preserve"> </t>
        </is>
      </c>
      <c r="J29" s="4" t="inlineStr">
        <is>
          <t xml:space="preserve"> </t>
        </is>
      </c>
      <c r="K29" s="4" t="inlineStr">
        <is>
          <t xml:space="preserve"> </t>
        </is>
      </c>
      <c r="L29" s="4" t="inlineStr">
        <is>
          <t xml:space="preserve"> </t>
        </is>
      </c>
    </row>
    <row r="30">
      <c r="A30" s="4" t="inlineStr">
        <is>
          <t>Marinus License Agreement | Marinus Pharmaceutical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23255</v>
      </c>
      <c r="L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001</v>
      </c>
      <c r="L33" s="4" t="inlineStr">
        <is>
          <t xml:space="preserve"> </t>
        </is>
      </c>
    </row>
    <row r="34">
      <c r="A34" s="4" t="inlineStr">
        <is>
          <t>Takeda Pharmaceutical Company Limited | Collaborative Arrangement, Co-promo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reement ownership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5</v>
      </c>
    </row>
    <row r="37">
      <c r="A37" s="4" t="inlineStr">
        <is>
          <t>Marinus Pharmaceutical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e of long-term investment</t>
        </is>
      </c>
      <c r="B39" s="4" t="inlineStr">
        <is>
          <t xml:space="preserve"> </t>
        </is>
      </c>
      <c r="C39" s="4" t="inlineStr">
        <is>
          <t xml:space="preserve"> </t>
        </is>
      </c>
      <c r="D39" s="6" t="n">
        <v>7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rinus Pharmaceuticals, Inc | Marinus Licen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realized gain (loss) on equity securities</t>
        </is>
      </c>
      <c r="B42" s="4" t="inlineStr">
        <is>
          <t xml:space="preserve"> </t>
        </is>
      </c>
      <c r="C42" s="4" t="inlineStr">
        <is>
          <t xml:space="preserve"> </t>
        </is>
      </c>
      <c r="D42" s="4" t="inlineStr">
        <is>
          <t xml:space="preserve"> </t>
        </is>
      </c>
      <c r="E42" s="4" t="inlineStr">
        <is>
          <t xml:space="preserve"> </t>
        </is>
      </c>
      <c r="F42" s="4" t="inlineStr">
        <is>
          <t xml:space="preserve"> </t>
        </is>
      </c>
      <c r="G42" s="6" t="n">
        <v>-11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aviton Bioscience Corporation | Series A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rchase of preferred stock</t>
        </is>
      </c>
      <c r="B45" s="4" t="inlineStr">
        <is>
          <t xml:space="preserve"> </t>
        </is>
      </c>
      <c r="C45" s="4" t="inlineStr">
        <is>
          <t xml:space="preserve"> </t>
        </is>
      </c>
      <c r="D45" s="4" t="inlineStr">
        <is>
          <t xml:space="preserve"> </t>
        </is>
      </c>
      <c r="E45" s="6" t="n">
        <v>1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3">
    <mergeCell ref="D1:F1"/>
    <mergeCell ref="G1:H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Earnings Loss Per Share (Details) - USD ($) $ / shares in Units, $ in Thousands</t>
        </is>
      </c>
      <c r="B1" s="2" t="inlineStr">
        <is>
          <t>3 Months Ended</t>
        </is>
      </c>
    </row>
    <row r="2">
      <c r="B2" s="2" t="inlineStr">
        <is>
          <t>Mar. 31, 2025</t>
        </is>
      </c>
      <c r="C2" s="2" t="inlineStr">
        <is>
          <t>Mar. 31, 2024</t>
        </is>
      </c>
    </row>
    <row r="3">
      <c r="A3" s="4" t="inlineStr">
        <is>
          <t>Series A Convertible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llocation of loss - basic, Series A Preferred Stock</t>
        </is>
      </c>
      <c r="B5" s="6" t="n">
        <v>-177</v>
      </c>
      <c r="C5" s="6" t="n">
        <v>-203</v>
      </c>
    </row>
    <row r="6">
      <c r="A6" s="4" t="inlineStr">
        <is>
          <t>Allocation of loss - diluted, Series A Preferred Stock</t>
        </is>
      </c>
      <c r="B6" s="5" t="n">
        <v>-177</v>
      </c>
      <c r="C6" s="5" t="n">
        <v>-203</v>
      </c>
    </row>
    <row r="7">
      <c r="A7" s="4" t="inlineStr">
        <is>
          <t>Allocation of loss - diluted, Common Stock</t>
        </is>
      </c>
      <c r="B7" s="6" t="n">
        <v>-10058</v>
      </c>
      <c r="C7" s="6" t="n">
        <v>-11491</v>
      </c>
    </row>
    <row r="8">
      <c r="A8" s="4" t="inlineStr">
        <is>
          <t>Weighted-average common shares outstanding, basic (in shares)</t>
        </is>
      </c>
      <c r="B8" s="5" t="n">
        <v>1250</v>
      </c>
      <c r="C8" s="5" t="n">
        <v>1250</v>
      </c>
    </row>
    <row r="9">
      <c r="A9" s="4" t="inlineStr">
        <is>
          <t>Weighted-average common shares outstanding, diluted (in shares)</t>
        </is>
      </c>
      <c r="B9" s="5" t="n">
        <v>1250</v>
      </c>
      <c r="C9" s="5" t="n">
        <v>1250</v>
      </c>
    </row>
    <row r="10">
      <c r="A10" s="4" t="inlineStr">
        <is>
          <t>Net loss per share of common stock, basic (in dollars per share)</t>
        </is>
      </c>
      <c r="B10" s="8" t="n">
        <v>-141.57</v>
      </c>
      <c r="C10" s="8" t="n">
        <v>-162.5</v>
      </c>
    </row>
    <row r="11">
      <c r="A11" s="4" t="inlineStr">
        <is>
          <t>Net loss per share, diluted (in USD per share)</t>
        </is>
      </c>
      <c r="B11" s="8" t="n">
        <v>-141.57</v>
      </c>
      <c r="C11" s="8" t="n">
        <v>-162.5</v>
      </c>
    </row>
    <row r="12">
      <c r="A12" s="4" t="inlineStr">
        <is>
          <t>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llocation of loss - basic, Common Stock</t>
        </is>
      </c>
      <c r="B14" s="6" t="n">
        <v>-10058</v>
      </c>
      <c r="C14" s="6" t="n">
        <v>-11491</v>
      </c>
    </row>
    <row r="15">
      <c r="A15" s="4" t="inlineStr">
        <is>
          <t>Weighted-average common shares outstanding, basic (in shares)</t>
        </is>
      </c>
      <c r="B15" s="5" t="n">
        <v>71045265</v>
      </c>
      <c r="C15" s="5" t="n">
        <v>70716929</v>
      </c>
    </row>
    <row r="16">
      <c r="A16" s="4" t="inlineStr">
        <is>
          <t>Weighted-average common shares outstanding, diluted (in shares)</t>
        </is>
      </c>
      <c r="B16" s="5" t="n">
        <v>71045265</v>
      </c>
      <c r="C16" s="5" t="n">
        <v>70716929</v>
      </c>
    </row>
    <row r="17">
      <c r="A17" s="4" t="inlineStr">
        <is>
          <t>Net loss per share of common stock, basic (in dollars per share)</t>
        </is>
      </c>
      <c r="B17" s="8" t="n">
        <v>-0.14</v>
      </c>
      <c r="C17" s="8" t="n">
        <v>-0.17</v>
      </c>
    </row>
    <row r="18">
      <c r="A18" s="4" t="inlineStr">
        <is>
          <t>Net loss per share, diluted (in USD per share)</t>
        </is>
      </c>
      <c r="B18" s="8" t="n">
        <v>-0.14</v>
      </c>
      <c r="C18" s="8" t="n">
        <v>-0.1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s of Diluted Weighted-Average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Stock options to purchase common stock (in shares)</t>
        </is>
      </c>
      <c r="B4" s="5" t="n">
        <v>20323393</v>
      </c>
      <c r="C4" s="5" t="n">
        <v>1895515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 to purchase common stock (in shares)</t>
        </is>
      </c>
      <c r="B7" s="5" t="n">
        <v>18695256</v>
      </c>
      <c r="C7" s="5" t="n">
        <v>17356577</v>
      </c>
    </row>
    <row r="8">
      <c r="A8" s="4" t="inlineStr">
        <is>
          <t>Common stock issuable upon conversion of Series A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tock options to purchase common stock (in shares)</t>
        </is>
      </c>
      <c r="B10" s="5" t="n">
        <v>1250000</v>
      </c>
      <c r="C10" s="5" t="n">
        <v>1250000</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tock options to purchase common stock (in shares)</t>
        </is>
      </c>
      <c r="B13" s="5" t="n">
        <v>378137</v>
      </c>
      <c r="C13" s="5" t="n">
        <v>34857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chedule of Direct Expenses With Respect to Program Segments (Details) $ in Thousands</t>
        </is>
      </c>
      <c r="B1" s="2" t="inlineStr">
        <is>
          <t>3 Months Ended</t>
        </is>
      </c>
      <c r="D1" s="2" t="inlineStr">
        <is>
          <t>132 Months Ended</t>
        </is>
      </c>
    </row>
    <row r="2">
      <c r="B2" s="2" t="inlineStr">
        <is>
          <t>Mar. 31, 2025 USD ($) segment</t>
        </is>
      </c>
      <c r="C2" s="2" t="inlineStr">
        <is>
          <t>Mar. 31, 2024 USD ($)</t>
        </is>
      </c>
      <c r="D2" s="2" t="inlineStr">
        <is>
          <t>Mar. 31, 2025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c r="D5" s="4" t="inlineStr">
        <is>
          <t xml:space="preserve"> </t>
        </is>
      </c>
    </row>
    <row r="6">
      <c r="A6" s="4" t="inlineStr">
        <is>
          <t>Revenue</t>
        </is>
      </c>
      <c r="B6" s="6" t="n">
        <v>130</v>
      </c>
      <c r="C6" s="6" t="n">
        <v>148</v>
      </c>
      <c r="D6" s="6" t="n">
        <v>223600</v>
      </c>
    </row>
    <row r="7">
      <c r="A7" s="4" t="inlineStr">
        <is>
          <t>Total research and development expenses</t>
        </is>
      </c>
      <c r="B7" s="5" t="n">
        <v>6659</v>
      </c>
      <c r="C7" s="5" t="n">
        <v>10397</v>
      </c>
      <c r="D7" s="4" t="inlineStr">
        <is>
          <t xml:space="preserve"> </t>
        </is>
      </c>
    </row>
    <row r="8">
      <c r="A8" s="4" t="inlineStr">
        <is>
          <t>Total general and administrative expenses</t>
        </is>
      </c>
      <c r="B8" s="5" t="n">
        <v>6021</v>
      </c>
      <c r="C8" s="5" t="n">
        <v>7168</v>
      </c>
      <c r="D8" s="4" t="inlineStr">
        <is>
          <t xml:space="preserve"> </t>
        </is>
      </c>
    </row>
    <row r="9">
      <c r="A9" s="4" t="inlineStr">
        <is>
          <t>Total operating expenses</t>
        </is>
      </c>
      <c r="B9" s="5" t="n">
        <v>12680</v>
      </c>
      <c r="C9" s="5" t="n">
        <v>17565</v>
      </c>
      <c r="D9" s="4" t="inlineStr">
        <is>
          <t xml:space="preserve"> </t>
        </is>
      </c>
    </row>
    <row r="10">
      <c r="A10" s="4" t="inlineStr">
        <is>
          <t>Operating loss</t>
        </is>
      </c>
      <c r="B10" s="5" t="n">
        <v>-12550</v>
      </c>
      <c r="C10" s="5" t="n">
        <v>-17417</v>
      </c>
      <c r="D10" s="4" t="inlineStr">
        <is>
          <t xml:space="preserve"> </t>
        </is>
      </c>
    </row>
    <row r="11">
      <c r="A11" s="4" t="inlineStr">
        <is>
          <t>Other (income) expense</t>
        </is>
      </c>
      <c r="B11" s="5" t="n">
        <v>-2315</v>
      </c>
      <c r="C11" s="5" t="n">
        <v>-5723</v>
      </c>
      <c r="D11" s="4" t="inlineStr">
        <is>
          <t xml:space="preserve"> </t>
        </is>
      </c>
    </row>
    <row r="12">
      <c r="A12" s="4" t="inlineStr">
        <is>
          <t>Net loss</t>
        </is>
      </c>
      <c r="B12" s="5" t="n">
        <v>-10235</v>
      </c>
      <c r="C12" s="5" t="n">
        <v>-11694</v>
      </c>
      <c r="D12" s="4" t="inlineStr">
        <is>
          <t xml:space="preserve"> </t>
        </is>
      </c>
    </row>
    <row r="13">
      <c r="A13" s="4" t="inlineStr">
        <is>
          <t>Reportable Segment</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Revenue</t>
        </is>
      </c>
      <c r="B15" s="5" t="n">
        <v>130</v>
      </c>
      <c r="C15" s="5" t="n">
        <v>148</v>
      </c>
      <c r="D15" s="4" t="inlineStr">
        <is>
          <t xml:space="preserve"> </t>
        </is>
      </c>
    </row>
    <row r="16">
      <c r="A16" s="4" t="inlineStr">
        <is>
          <t>Payroll and payroll-related expenses</t>
        </is>
      </c>
      <c r="B16" s="5" t="n">
        <v>1837</v>
      </c>
      <c r="C16" s="5" t="n">
        <v>2937</v>
      </c>
      <c r="D16" s="4" t="inlineStr">
        <is>
          <t xml:space="preserve"> </t>
        </is>
      </c>
    </row>
    <row r="17">
      <c r="A17" s="4" t="inlineStr">
        <is>
          <t>Total direct program expenses</t>
        </is>
      </c>
      <c r="B17" s="5" t="n">
        <v>4244</v>
      </c>
      <c r="C17" s="5" t="n">
        <v>6697</v>
      </c>
      <c r="D17" s="4" t="inlineStr">
        <is>
          <t xml:space="preserve"> </t>
        </is>
      </c>
    </row>
    <row r="18">
      <c r="A18" s="4" t="inlineStr">
        <is>
          <t>Other research and development expenses</t>
        </is>
      </c>
      <c r="B18" s="5" t="n">
        <v>578</v>
      </c>
      <c r="C18" s="5" t="n">
        <v>763</v>
      </c>
      <c r="D18" s="4" t="inlineStr">
        <is>
          <t xml:space="preserve"> </t>
        </is>
      </c>
    </row>
    <row r="19">
      <c r="A19" s="4" t="inlineStr">
        <is>
          <t>Total research and development expenses</t>
        </is>
      </c>
      <c r="B19" s="5" t="n">
        <v>6659</v>
      </c>
      <c r="C19" s="5" t="n">
        <v>10397</v>
      </c>
      <c r="D19" s="4" t="inlineStr">
        <is>
          <t xml:space="preserve"> </t>
        </is>
      </c>
    </row>
    <row r="20">
      <c r="A20" s="4" t="inlineStr">
        <is>
          <t>Payroll and payroll-related expenses</t>
        </is>
      </c>
      <c r="B20" s="5" t="n">
        <v>3130</v>
      </c>
      <c r="C20" s="5" t="n">
        <v>3891</v>
      </c>
      <c r="D20" s="4" t="inlineStr">
        <is>
          <t xml:space="preserve"> </t>
        </is>
      </c>
    </row>
    <row r="21">
      <c r="A21" s="4" t="inlineStr">
        <is>
          <t>Legal and professional fees</t>
        </is>
      </c>
      <c r="B21" s="5" t="n">
        <v>1451</v>
      </c>
      <c r="C21" s="5" t="n">
        <v>1673</v>
      </c>
      <c r="D21" s="4" t="inlineStr">
        <is>
          <t xml:space="preserve"> </t>
        </is>
      </c>
    </row>
    <row r="22">
      <c r="A22" s="4" t="inlineStr">
        <is>
          <t>General office expenses</t>
        </is>
      </c>
      <c r="B22" s="5" t="n">
        <v>1440</v>
      </c>
      <c r="C22" s="5" t="n">
        <v>1604</v>
      </c>
      <c r="D22" s="4" t="inlineStr">
        <is>
          <t xml:space="preserve"> </t>
        </is>
      </c>
    </row>
    <row r="23">
      <c r="A23" s="4" t="inlineStr">
        <is>
          <t>Total general and administrative expenses</t>
        </is>
      </c>
      <c r="B23" s="5" t="n">
        <v>6021</v>
      </c>
      <c r="C23" s="5" t="n">
        <v>7168</v>
      </c>
      <c r="D23" s="4" t="inlineStr">
        <is>
          <t xml:space="preserve"> </t>
        </is>
      </c>
    </row>
    <row r="24">
      <c r="A24" s="4" t="inlineStr">
        <is>
          <t>Total operating expenses</t>
        </is>
      </c>
      <c r="B24" s="5" t="n">
        <v>12680</v>
      </c>
      <c r="C24" s="5" t="n">
        <v>17565</v>
      </c>
      <c r="D24" s="4" t="inlineStr">
        <is>
          <t xml:space="preserve"> </t>
        </is>
      </c>
    </row>
    <row r="25">
      <c r="A25" s="4" t="inlineStr">
        <is>
          <t>Operating loss</t>
        </is>
      </c>
      <c r="B25" s="5" t="n">
        <v>-12550</v>
      </c>
      <c r="C25" s="5" t="n">
        <v>-17417</v>
      </c>
      <c r="D25" s="4" t="inlineStr">
        <is>
          <t xml:space="preserve"> </t>
        </is>
      </c>
    </row>
    <row r="26">
      <c r="A26" s="4" t="inlineStr">
        <is>
          <t>Other (income) expense</t>
        </is>
      </c>
      <c r="B26" s="5" t="n">
        <v>-2315</v>
      </c>
      <c r="C26" s="5" t="n">
        <v>-5723</v>
      </c>
      <c r="D26" s="4" t="inlineStr">
        <is>
          <t xml:space="preserve"> </t>
        </is>
      </c>
    </row>
    <row r="27">
      <c r="A27" s="4" t="inlineStr">
        <is>
          <t>Net loss</t>
        </is>
      </c>
      <c r="B27" s="5" t="n">
        <v>-10235</v>
      </c>
      <c r="C27" s="5" t="n">
        <v>-11694</v>
      </c>
      <c r="D27" s="4" t="inlineStr">
        <is>
          <t xml:space="preserve"> </t>
        </is>
      </c>
    </row>
    <row r="28">
      <c r="A28" s="4" t="inlineStr">
        <is>
          <t>Reportable Segment | OV350/KCC2 library</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Total direct program expenses</t>
        </is>
      </c>
      <c r="B30" s="5" t="n">
        <v>2778</v>
      </c>
      <c r="C30" s="5" t="n">
        <v>1778</v>
      </c>
      <c r="D30" s="4" t="inlineStr">
        <is>
          <t xml:space="preserve"> </t>
        </is>
      </c>
    </row>
    <row r="31">
      <c r="A31" s="4" t="inlineStr">
        <is>
          <t>Reportable Segment | OV888 (GV101)</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Total direct program expenses</t>
        </is>
      </c>
      <c r="B33" s="5" t="n">
        <v>339</v>
      </c>
      <c r="C33" s="5" t="n">
        <v>2840</v>
      </c>
      <c r="D33" s="4" t="inlineStr">
        <is>
          <t xml:space="preserve"> </t>
        </is>
      </c>
    </row>
    <row r="34">
      <c r="A34" s="4" t="inlineStr">
        <is>
          <t>Reportable Segment | OV329</t>
        </is>
      </c>
      <c r="B34" s="4" t="inlineStr">
        <is>
          <t xml:space="preserve"> </t>
        </is>
      </c>
      <c r="C34" s="4" t="inlineStr">
        <is>
          <t xml:space="preserve"> </t>
        </is>
      </c>
      <c r="D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row>
    <row r="36">
      <c r="A36" s="4" t="inlineStr">
        <is>
          <t>Total direct program expenses</t>
        </is>
      </c>
      <c r="B36" s="5" t="n">
        <v>859</v>
      </c>
      <c r="C36" s="5" t="n">
        <v>1239</v>
      </c>
      <c r="D36" s="4" t="inlineStr">
        <is>
          <t xml:space="preserve"> </t>
        </is>
      </c>
    </row>
    <row r="37">
      <c r="A37" s="4" t="inlineStr">
        <is>
          <t>Reportable Segment | Gensaic projects</t>
        </is>
      </c>
      <c r="B37" s="4" t="inlineStr">
        <is>
          <t xml:space="preserve"> </t>
        </is>
      </c>
      <c r="C37" s="4" t="inlineStr">
        <is>
          <t xml:space="preserve"> </t>
        </is>
      </c>
      <c r="D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row>
    <row r="39">
      <c r="A39" s="4" t="inlineStr">
        <is>
          <t>Total direct program expenses</t>
        </is>
      </c>
      <c r="B39" s="5" t="n">
        <v>0</v>
      </c>
      <c r="C39" s="5" t="n">
        <v>521</v>
      </c>
      <c r="D39" s="4" t="inlineStr">
        <is>
          <t xml:space="preserve"> </t>
        </is>
      </c>
    </row>
    <row r="40">
      <c r="A40" s="4" t="inlineStr">
        <is>
          <t>Reportable Segment | Other programs</t>
        </is>
      </c>
      <c r="B40" s="4" t="inlineStr">
        <is>
          <t xml:space="preserve"> </t>
        </is>
      </c>
      <c r="C40" s="4" t="inlineStr">
        <is>
          <t xml:space="preserve"> </t>
        </is>
      </c>
      <c r="D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row>
    <row r="42">
      <c r="A42" s="4" t="inlineStr">
        <is>
          <t>Total direct program expenses</t>
        </is>
      </c>
      <c r="B42" s="6" t="n">
        <v>268</v>
      </c>
      <c r="C42" s="6" t="n">
        <v>318</v>
      </c>
      <c r="D4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REPORTING - Schedule of Components of Other (Income) Expense (Details) - USD ($) $ in Thousands</t>
        </is>
      </c>
      <c r="B1" s="2" t="inlineStr">
        <is>
          <t>1 Months Ended</t>
        </is>
      </c>
      <c r="C1" s="2" t="inlineStr">
        <is>
          <t>3 Months Ended</t>
        </is>
      </c>
    </row>
    <row r="2">
      <c r="B2" s="2" t="inlineStr">
        <is>
          <t>Jan. 31, 2025</t>
        </is>
      </c>
      <c r="C2" s="2" t="inlineStr">
        <is>
          <t>Mar. 31, 2025</t>
        </is>
      </c>
      <c r="D2" s="2" t="inlineStr">
        <is>
          <t>Mar. 31, 2024</t>
        </is>
      </c>
    </row>
    <row r="3">
      <c r="A3" s="3" t="inlineStr">
        <is>
          <t>Segment Reporting [Abstract]</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1284</v>
      </c>
      <c r="D4" s="6" t="n">
        <v>1968</v>
      </c>
    </row>
    <row r="5">
      <c r="A5" s="4" t="inlineStr">
        <is>
          <t>Interest/accretion income on securities</t>
        </is>
      </c>
      <c r="B5" s="4" t="inlineStr">
        <is>
          <t xml:space="preserve"> </t>
        </is>
      </c>
      <c r="C5" s="5" t="n">
        <v>491</v>
      </c>
      <c r="D5" s="5" t="n">
        <v>1327</v>
      </c>
    </row>
    <row r="6">
      <c r="A6" s="4" t="inlineStr">
        <is>
          <t>Severance expense</t>
        </is>
      </c>
      <c r="B6" s="4" t="inlineStr">
        <is>
          <t xml:space="preserve"> </t>
        </is>
      </c>
      <c r="C6" s="5" t="n">
        <v>435</v>
      </c>
      <c r="D6" s="5" t="n">
        <v>0</v>
      </c>
    </row>
    <row r="7">
      <c r="A7" s="4" t="inlineStr">
        <is>
          <t>Gain on recovery of fraudulent funds transfer</t>
        </is>
      </c>
      <c r="B7" s="6" t="n">
        <v>1800</v>
      </c>
      <c r="C7" s="5" t="n">
        <v>1800</v>
      </c>
      <c r="D7" s="5" t="n">
        <v>0</v>
      </c>
    </row>
    <row r="8">
      <c r="A8" s="4" t="inlineStr">
        <is>
          <t>Unrealized net gain on equity investments</t>
        </is>
      </c>
      <c r="B8" s="4" t="inlineStr">
        <is>
          <t xml:space="preserve"> </t>
        </is>
      </c>
      <c r="C8" s="5" t="n">
        <v>0</v>
      </c>
      <c r="D8" s="5" t="n">
        <v>4394</v>
      </c>
    </row>
    <row r="9">
      <c r="A9" s="4" t="inlineStr">
        <is>
          <t>Depreciation and amortization</t>
        </is>
      </c>
      <c r="B9" s="4" t="inlineStr">
        <is>
          <t xml:space="preserve"> </t>
        </is>
      </c>
      <c r="C9" s="6" t="n">
        <v>141</v>
      </c>
      <c r="D9" s="6" t="n">
        <v>136</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74" customWidth="1" min="3" max="3"/>
    <col width="1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C1" s="2" t="inlineStr">
        <is>
          <t>Series A Convertible Preferred Stock Series A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3</t>
        </is>
      </c>
      <c r="B2" s="4" t="inlineStr">
        <is>
          <t xml:space="preserve"> </t>
        </is>
      </c>
      <c r="C2" s="5" t="n">
        <v>125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87797</v>
      </c>
      <c r="C3" s="6" t="n">
        <v>0</v>
      </c>
      <c r="D3" s="6" t="n">
        <v>71</v>
      </c>
      <c r="E3" s="6" t="n">
        <v>365591</v>
      </c>
      <c r="F3" s="6" t="n">
        <v>1</v>
      </c>
      <c r="G3" s="6" t="n">
        <v>-277866</v>
      </c>
    </row>
    <row r="4">
      <c r="A4" s="4" t="inlineStr">
        <is>
          <t>Beginning balance (in shares) at Dec. 31, 2023</t>
        </is>
      </c>
      <c r="B4" s="4" t="inlineStr">
        <is>
          <t xml:space="preserve"> </t>
        </is>
      </c>
      <c r="C4" s="4" t="inlineStr">
        <is>
          <t xml:space="preserve"> </t>
        </is>
      </c>
      <c r="D4" s="5" t="n">
        <v>70691992</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rom exercise of stock options and purchases from employee stock purchase plan (in shares)</t>
        </is>
      </c>
      <c r="B6" s="4" t="inlineStr">
        <is>
          <t xml:space="preserve"> </t>
        </is>
      </c>
      <c r="C6" s="4" t="inlineStr">
        <is>
          <t xml:space="preserve"> </t>
        </is>
      </c>
      <c r="D6" s="5" t="n">
        <v>91969</v>
      </c>
      <c r="E6" s="4" t="inlineStr">
        <is>
          <t xml:space="preserve"> </t>
        </is>
      </c>
      <c r="F6" s="4" t="inlineStr">
        <is>
          <t xml:space="preserve"> </t>
        </is>
      </c>
      <c r="G6" s="4" t="inlineStr">
        <is>
          <t xml:space="preserve"> </t>
        </is>
      </c>
    </row>
    <row r="7">
      <c r="A7" s="4" t="inlineStr">
        <is>
          <t>Issuance of common stock from exercise of stock options and purchases from employee stock purchase plan</t>
        </is>
      </c>
      <c r="B7" s="5" t="n">
        <v>228</v>
      </c>
      <c r="C7" s="4" t="inlineStr">
        <is>
          <t xml:space="preserve"> </t>
        </is>
      </c>
      <c r="D7" s="4" t="inlineStr">
        <is>
          <t xml:space="preserve"> </t>
        </is>
      </c>
      <c r="E7" s="5" t="n">
        <v>228</v>
      </c>
      <c r="F7" s="4" t="inlineStr">
        <is>
          <t xml:space="preserve"> </t>
        </is>
      </c>
      <c r="G7" s="4" t="inlineStr">
        <is>
          <t xml:space="preserve"> </t>
        </is>
      </c>
    </row>
    <row r="8">
      <c r="A8" s="4" t="inlineStr">
        <is>
          <t>Stock-based compensation expense</t>
        </is>
      </c>
      <c r="B8" s="5" t="n">
        <v>1968</v>
      </c>
      <c r="C8" s="4" t="inlineStr">
        <is>
          <t xml:space="preserve"> </t>
        </is>
      </c>
      <c r="D8" s="4" t="inlineStr">
        <is>
          <t xml:space="preserve"> </t>
        </is>
      </c>
      <c r="E8" s="5" t="n">
        <v>1968</v>
      </c>
      <c r="F8" s="4" t="inlineStr">
        <is>
          <t xml:space="preserve"> </t>
        </is>
      </c>
      <c r="G8" s="4" t="inlineStr">
        <is>
          <t xml:space="preserve"> </t>
        </is>
      </c>
    </row>
    <row r="9">
      <c r="A9" s="4" t="inlineStr">
        <is>
          <t>Other comprehensive (loss) income</t>
        </is>
      </c>
      <c r="B9" s="5" t="n">
        <v>-20</v>
      </c>
      <c r="C9" s="4" t="inlineStr">
        <is>
          <t xml:space="preserve"> </t>
        </is>
      </c>
      <c r="D9" s="4" t="inlineStr">
        <is>
          <t xml:space="preserve"> </t>
        </is>
      </c>
      <c r="E9" s="4" t="inlineStr">
        <is>
          <t xml:space="preserve"> </t>
        </is>
      </c>
      <c r="F9" s="5" t="n">
        <v>-20</v>
      </c>
      <c r="G9" s="4" t="inlineStr">
        <is>
          <t xml:space="preserve"> </t>
        </is>
      </c>
    </row>
    <row r="10">
      <c r="A10" s="4" t="inlineStr">
        <is>
          <t>Net loss</t>
        </is>
      </c>
      <c r="B10" s="5" t="n">
        <v>-11694</v>
      </c>
      <c r="C10" s="4" t="inlineStr">
        <is>
          <t xml:space="preserve"> </t>
        </is>
      </c>
      <c r="D10" s="4" t="inlineStr">
        <is>
          <t xml:space="preserve"> </t>
        </is>
      </c>
      <c r="E10" s="4" t="inlineStr">
        <is>
          <t xml:space="preserve"> </t>
        </is>
      </c>
      <c r="F10" s="4" t="inlineStr">
        <is>
          <t xml:space="preserve"> </t>
        </is>
      </c>
      <c r="G10" s="5" t="n">
        <v>-11694</v>
      </c>
    </row>
    <row r="11">
      <c r="A11" s="4" t="inlineStr">
        <is>
          <t>Ending balance (in shares) at Mar. 31, 2024</t>
        </is>
      </c>
      <c r="B11" s="4" t="inlineStr">
        <is>
          <t xml:space="preserve"> </t>
        </is>
      </c>
      <c r="C11" s="5" t="n">
        <v>1250</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6" t="n">
        <v>78279</v>
      </c>
      <c r="C12" s="6" t="n">
        <v>0</v>
      </c>
      <c r="D12" s="6" t="n">
        <v>71</v>
      </c>
      <c r="E12" s="5" t="n">
        <v>367787</v>
      </c>
      <c r="F12" s="5" t="n">
        <v>-19</v>
      </c>
      <c r="G12" s="5" t="n">
        <v>-289560</v>
      </c>
    </row>
    <row r="13">
      <c r="A13" s="4" t="inlineStr">
        <is>
          <t>Ending balance (in shares) at Mar. 31, 2024</t>
        </is>
      </c>
      <c r="B13" s="4" t="inlineStr">
        <is>
          <t xml:space="preserve"> </t>
        </is>
      </c>
      <c r="C13" s="4" t="inlineStr">
        <is>
          <t xml:space="preserve"> </t>
        </is>
      </c>
      <c r="D13" s="5" t="n">
        <v>70783961</v>
      </c>
      <c r="E13" s="4" t="inlineStr">
        <is>
          <t xml:space="preserve"> </t>
        </is>
      </c>
      <c r="F13" s="4" t="inlineStr">
        <is>
          <t xml:space="preserve"> </t>
        </is>
      </c>
      <c r="G13" s="4" t="inlineStr">
        <is>
          <t xml:space="preserve"> </t>
        </is>
      </c>
    </row>
    <row r="14">
      <c r="A14" s="4" t="inlineStr">
        <is>
          <t>Beginning balance (in shares) at Dec. 31, 2024</t>
        </is>
      </c>
      <c r="B14" s="5" t="n">
        <v>1250</v>
      </c>
      <c r="C14" s="5" t="n">
        <v>1250</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68226</v>
      </c>
      <c r="C15" s="6" t="n">
        <v>0</v>
      </c>
      <c r="D15" s="6" t="n">
        <v>71</v>
      </c>
      <c r="E15" s="5" t="n">
        <v>372489</v>
      </c>
      <c r="F15" s="5" t="n">
        <v>-35</v>
      </c>
      <c r="G15" s="5" t="n">
        <v>-304299</v>
      </c>
    </row>
    <row r="16">
      <c r="A16" s="4" t="inlineStr">
        <is>
          <t>Beginning balance (in shares) at Dec. 31, 2024</t>
        </is>
      </c>
      <c r="B16" s="5" t="n">
        <v>71009866</v>
      </c>
      <c r="C16" s="4" t="inlineStr">
        <is>
          <t xml:space="preserve"> </t>
        </is>
      </c>
      <c r="D16" s="5" t="n">
        <v>71009866</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from exercise of stock options and purchases from employee stock purchase plan (in shares)</t>
        </is>
      </c>
      <c r="B18" s="4" t="inlineStr">
        <is>
          <t xml:space="preserve"> </t>
        </is>
      </c>
      <c r="C18" s="4" t="inlineStr">
        <is>
          <t xml:space="preserve"> </t>
        </is>
      </c>
      <c r="D18" s="5" t="n">
        <v>99648</v>
      </c>
      <c r="E18" s="4" t="inlineStr">
        <is>
          <t xml:space="preserve"> </t>
        </is>
      </c>
      <c r="F18" s="4" t="inlineStr">
        <is>
          <t xml:space="preserve"> </t>
        </is>
      </c>
      <c r="G18" s="4" t="inlineStr">
        <is>
          <t xml:space="preserve"> </t>
        </is>
      </c>
    </row>
    <row r="19">
      <c r="A19" s="4" t="inlineStr">
        <is>
          <t>Issuance of common stock from exercise of stock options and purchases from employee stock purchase plan</t>
        </is>
      </c>
      <c r="B19" s="6" t="n">
        <v>13</v>
      </c>
      <c r="C19" s="4" t="inlineStr">
        <is>
          <t xml:space="preserve"> </t>
        </is>
      </c>
      <c r="D19" s="4" t="inlineStr">
        <is>
          <t xml:space="preserve"> </t>
        </is>
      </c>
      <c r="E19" s="5" t="n">
        <v>13</v>
      </c>
      <c r="F19" s="4" t="inlineStr">
        <is>
          <t xml:space="preserve"> </t>
        </is>
      </c>
      <c r="G19" s="4" t="inlineStr">
        <is>
          <t xml:space="preserve"> </t>
        </is>
      </c>
    </row>
    <row r="20">
      <c r="A20" s="4" t="inlineStr">
        <is>
          <t>Stock-based compensation expense</t>
        </is>
      </c>
      <c r="B20" s="5" t="n">
        <v>1284</v>
      </c>
      <c r="C20" s="4" t="inlineStr">
        <is>
          <t xml:space="preserve"> </t>
        </is>
      </c>
      <c r="D20" s="4" t="inlineStr">
        <is>
          <t xml:space="preserve"> </t>
        </is>
      </c>
      <c r="E20" s="5" t="n">
        <v>1284</v>
      </c>
      <c r="F20" s="4" t="inlineStr">
        <is>
          <t xml:space="preserve"> </t>
        </is>
      </c>
      <c r="G20" s="4" t="inlineStr">
        <is>
          <t xml:space="preserve"> </t>
        </is>
      </c>
    </row>
    <row r="21">
      <c r="A21" s="4" t="inlineStr">
        <is>
          <t>Other comprehensive (loss) income</t>
        </is>
      </c>
      <c r="B21" s="5" t="n">
        <v>-12</v>
      </c>
      <c r="C21" s="4" t="inlineStr">
        <is>
          <t xml:space="preserve"> </t>
        </is>
      </c>
      <c r="D21" s="4" t="inlineStr">
        <is>
          <t xml:space="preserve"> </t>
        </is>
      </c>
      <c r="E21" s="4" t="inlineStr">
        <is>
          <t xml:space="preserve"> </t>
        </is>
      </c>
      <c r="F21" s="5" t="n">
        <v>-12</v>
      </c>
      <c r="G21" s="4" t="inlineStr">
        <is>
          <t xml:space="preserve"> </t>
        </is>
      </c>
    </row>
    <row r="22">
      <c r="A22" s="4" t="inlineStr">
        <is>
          <t>Net loss</t>
        </is>
      </c>
      <c r="B22" s="6" t="n">
        <v>-10235</v>
      </c>
      <c r="C22" s="4" t="inlineStr">
        <is>
          <t xml:space="preserve"> </t>
        </is>
      </c>
      <c r="D22" s="4" t="inlineStr">
        <is>
          <t xml:space="preserve"> </t>
        </is>
      </c>
      <c r="E22" s="4" t="inlineStr">
        <is>
          <t xml:space="preserve"> </t>
        </is>
      </c>
      <c r="F22" s="4" t="inlineStr">
        <is>
          <t xml:space="preserve"> </t>
        </is>
      </c>
      <c r="G22" s="5" t="n">
        <v>-10235</v>
      </c>
    </row>
    <row r="23">
      <c r="A23" s="4" t="inlineStr">
        <is>
          <t>Ending balance (in shares) at Mar. 31, 2025</t>
        </is>
      </c>
      <c r="B23" s="5" t="n">
        <v>1250</v>
      </c>
      <c r="C23" s="5" t="n">
        <v>1250</v>
      </c>
      <c r="D23" s="4" t="inlineStr">
        <is>
          <t xml:space="preserve"> </t>
        </is>
      </c>
      <c r="E23" s="4" t="inlineStr">
        <is>
          <t xml:space="preserve"> </t>
        </is>
      </c>
      <c r="F23" s="4" t="inlineStr">
        <is>
          <t xml:space="preserve"> </t>
        </is>
      </c>
      <c r="G23" s="4" t="inlineStr">
        <is>
          <t xml:space="preserve"> </t>
        </is>
      </c>
    </row>
    <row r="24">
      <c r="A24" s="4" t="inlineStr">
        <is>
          <t>Ending balance at Mar. 31, 2025</t>
        </is>
      </c>
      <c r="B24" s="6" t="n">
        <v>59276</v>
      </c>
      <c r="C24" s="6" t="n">
        <v>0</v>
      </c>
      <c r="D24" s="6" t="n">
        <v>71</v>
      </c>
      <c r="E24" s="6" t="n">
        <v>373786</v>
      </c>
      <c r="F24" s="6" t="n">
        <v>-47</v>
      </c>
      <c r="G24" s="6" t="n">
        <v>-314533</v>
      </c>
    </row>
    <row r="25">
      <c r="A25" s="4" t="inlineStr">
        <is>
          <t>Ending balance (in shares) at Mar. 31, 2025</t>
        </is>
      </c>
      <c r="B25" s="5" t="n">
        <v>71109514</v>
      </c>
      <c r="C25" s="4" t="inlineStr">
        <is>
          <t xml:space="preserve"> </t>
        </is>
      </c>
      <c r="D25" s="5" t="n">
        <v>71109514</v>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235</v>
      </c>
      <c r="C4" s="6" t="n">
        <v>-11694</v>
      </c>
    </row>
    <row r="5">
      <c r="A5" s="3" t="inlineStr">
        <is>
          <t>Adjustments to reconcile net loss to cash used in operating activities:</t>
        </is>
      </c>
      <c r="B5" s="4" t="inlineStr">
        <is>
          <t xml:space="preserve"> </t>
        </is>
      </c>
      <c r="C5" s="4" t="inlineStr">
        <is>
          <t xml:space="preserve"> </t>
        </is>
      </c>
    </row>
    <row r="6">
      <c r="A6" s="4" t="inlineStr">
        <is>
          <t>Unrealized (gain) loss on equity investment</t>
        </is>
      </c>
      <c r="B6" s="5" t="n">
        <v>66</v>
      </c>
      <c r="C6" s="5" t="n">
        <v>-4397</v>
      </c>
    </row>
    <row r="7">
      <c r="A7" s="4" t="inlineStr">
        <is>
          <t>Change in accrued interest and accretion of discount on marketable securities</t>
        </is>
      </c>
      <c r="B7" s="5" t="n">
        <v>-197</v>
      </c>
      <c r="C7" s="5" t="n">
        <v>-921</v>
      </c>
    </row>
    <row r="8">
      <c r="A8" s="4" t="inlineStr">
        <is>
          <t>Stock-based compensation expense</t>
        </is>
      </c>
      <c r="B8" s="5" t="n">
        <v>1284</v>
      </c>
      <c r="C8" s="5" t="n">
        <v>1968</v>
      </c>
    </row>
    <row r="9">
      <c r="A9" s="4" t="inlineStr">
        <is>
          <t>Depreciation and amortization expense</t>
        </is>
      </c>
      <c r="B9" s="5" t="n">
        <v>141</v>
      </c>
      <c r="C9" s="5" t="n">
        <v>136</v>
      </c>
    </row>
    <row r="10">
      <c r="A10" s="4" t="inlineStr">
        <is>
          <t>Non-cash operating lease expense</t>
        </is>
      </c>
      <c r="B10" s="5" t="n">
        <v>288</v>
      </c>
      <c r="C10" s="5" t="n">
        <v>266</v>
      </c>
    </row>
    <row r="11">
      <c r="A11" s="4" t="inlineStr">
        <is>
          <t>Change in lease liability</t>
        </is>
      </c>
      <c r="B11" s="5" t="n">
        <v>-325</v>
      </c>
      <c r="C11" s="5" t="n">
        <v>-303</v>
      </c>
    </row>
    <row r="12">
      <c r="A12" s="3" t="inlineStr">
        <is>
          <t>Change in operating assets and liabilities:</t>
        </is>
      </c>
      <c r="B12" s="4" t="inlineStr">
        <is>
          <t xml:space="preserve"> </t>
        </is>
      </c>
      <c r="C12" s="4" t="inlineStr">
        <is>
          <t xml:space="preserve"> </t>
        </is>
      </c>
    </row>
    <row r="13">
      <c r="A13" s="4" t="inlineStr">
        <is>
          <t>Prepaid expenses and other current assets</t>
        </is>
      </c>
      <c r="B13" s="5" t="n">
        <v>-60</v>
      </c>
      <c r="C13" s="5" t="n">
        <v>853</v>
      </c>
    </row>
    <row r="14">
      <c r="A14" s="4" t="inlineStr">
        <is>
          <t>Accounts payable</t>
        </is>
      </c>
      <c r="B14" s="5" t="n">
        <v>-1242</v>
      </c>
      <c r="C14" s="5" t="n">
        <v>-107</v>
      </c>
    </row>
    <row r="15">
      <c r="A15" s="4" t="inlineStr">
        <is>
          <t>Accrued expenses</t>
        </is>
      </c>
      <c r="B15" s="5" t="n">
        <v>-1</v>
      </c>
      <c r="C15" s="5" t="n">
        <v>-2486</v>
      </c>
    </row>
    <row r="16">
      <c r="A16" s="4" t="inlineStr">
        <is>
          <t>Net cash used in operating activities</t>
        </is>
      </c>
      <c r="B16" s="5" t="n">
        <v>-10280</v>
      </c>
      <c r="C16" s="5" t="n">
        <v>-16686</v>
      </c>
    </row>
    <row r="17">
      <c r="A17" s="3" t="inlineStr">
        <is>
          <t>Cash flows from investing activities:</t>
        </is>
      </c>
      <c r="B17" s="4" t="inlineStr">
        <is>
          <t xml:space="preserve"> </t>
        </is>
      </c>
      <c r="C17" s="4" t="inlineStr">
        <is>
          <t xml:space="preserve"> </t>
        </is>
      </c>
    </row>
    <row r="18">
      <c r="A18" s="4" t="inlineStr">
        <is>
          <t>Purchase of marketable securities</t>
        </is>
      </c>
      <c r="B18" s="5" t="n">
        <v>-4898</v>
      </c>
      <c r="C18" s="5" t="n">
        <v>-9793</v>
      </c>
    </row>
    <row r="19">
      <c r="A19" s="4" t="inlineStr">
        <is>
          <t>Sales/maturities of marketable securities</t>
        </is>
      </c>
      <c r="B19" s="5" t="n">
        <v>10000</v>
      </c>
      <c r="C19" s="5" t="n">
        <v>30000</v>
      </c>
    </row>
    <row r="20">
      <c r="A20" s="4" t="inlineStr">
        <is>
          <t>Purchases of property and equipment</t>
        </is>
      </c>
      <c r="B20" s="5" t="n">
        <v>0</v>
      </c>
      <c r="C20" s="5" t="n">
        <v>-19</v>
      </c>
    </row>
    <row r="21">
      <c r="A21" s="4" t="inlineStr">
        <is>
          <t>Net cash provided by investing activities</t>
        </is>
      </c>
      <c r="B21" s="5" t="n">
        <v>5102</v>
      </c>
      <c r="C21" s="5" t="n">
        <v>20188</v>
      </c>
    </row>
    <row r="22">
      <c r="A22" s="3" t="inlineStr">
        <is>
          <t>Cash flows from financing activities:</t>
        </is>
      </c>
      <c r="B22" s="4" t="inlineStr">
        <is>
          <t xml:space="preserve"> </t>
        </is>
      </c>
      <c r="C22" s="4" t="inlineStr">
        <is>
          <t xml:space="preserve"> </t>
        </is>
      </c>
    </row>
    <row r="23">
      <c r="A23" s="4" t="inlineStr">
        <is>
          <t>Proceeds from exercise of options and purchases from employee stock purchase plan</t>
        </is>
      </c>
      <c r="B23" s="5" t="n">
        <v>13</v>
      </c>
      <c r="C23" s="5" t="n">
        <v>228</v>
      </c>
    </row>
    <row r="24">
      <c r="A24" s="4" t="inlineStr">
        <is>
          <t>Net cash provided by financing activities</t>
        </is>
      </c>
      <c r="B24" s="5" t="n">
        <v>13</v>
      </c>
      <c r="C24" s="5" t="n">
        <v>228</v>
      </c>
    </row>
    <row r="25">
      <c r="A25" s="4" t="inlineStr">
        <is>
          <t>Net (decrease) increase in cash, cash equivalents and restricted cash</t>
        </is>
      </c>
      <c r="B25" s="5" t="n">
        <v>-5165</v>
      </c>
      <c r="C25" s="5" t="n">
        <v>3731</v>
      </c>
    </row>
    <row r="26">
      <c r="A26" s="4" t="inlineStr">
        <is>
          <t>Cash, cash equivalents and restricted cash, at beginning of period</t>
        </is>
      </c>
      <c r="B26" s="5" t="n">
        <v>28232</v>
      </c>
      <c r="C26" s="5" t="n">
        <v>28972</v>
      </c>
    </row>
    <row r="27">
      <c r="A27" s="4" t="inlineStr">
        <is>
          <t>Cash, cash equivalents and restricted cash, at end of period</t>
        </is>
      </c>
      <c r="B27" s="6" t="n">
        <v>23067</v>
      </c>
      <c r="C27" s="6" t="n">
        <v>327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Ovid Therapeutics Inc. (the “Company”) was incorporated under the laws of the state of Delaware and commenced operations on April 1, 2014 and maintains its principal executive office in New York, New York. The Company is a biopharmaceutical company that is dedicated to developing small molecule medicines for brain conditions with significant unmet need. Since its inception, the Company has devoted substantially all of its efforts to business development, research and development, recruiting management and technical staff, and raising capital, and has financed its operations through the issuance of convertible preferred stock, common stock, other equity instruments, the sale and/or licensing of certain assets and the licensing of certain intellectual property.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the ability to secure additional capital to fund operations. The Company’s major sources of cash have been licensing revenue, proceeds from various public and private offerings of its capital stock, option exercises and interest income. As of March 31, 2025, the Company had $43.0 million in cash, cash equivalents and marketable securities. Since its founding, the Company has generated $223.6 million in revenue, primarily from the Company’s royalty, license and termination agreement (“RLT Agreement”) with Takeda Pharmaceutical Company Limited (“Takeda”). For most periods, the Company has incurred recurring losses, has experienced negative operating cash flows and has required significant cash resources to execute its business plans, which the Company expects will continue for the foreseeable future. The Company has an accumulated deficit of $314.5 million as of March 31, 2025, working capital of $36.6 million and net cash used in operating activities of $10.3 million for the three months ended March 31, 2025. The Company recorded a net loss of $10.2 million during the three months ended March 31, 2025, and expects to incur losses in subsequent periods for at least the next several years. The Company is highly dependent on its ability to find additional sources of funding through either equity offerings, debt financings, collaborations, strategic alliances, licensing agreements or a combination of any such transactions. Management believes that the Company’s existing cash, cash equivalents and marketable securities as of March 31, 2025 will be sufficient to fund its current operating plans through at least the next 12 months from the date of filing of this Quarterly Report on Form 10-Q. Adequate additional capital to fund the operations of the Company may not be available on acceptable terms or at all. The failure to raise capital as and when needed will have a negative impact on the Company’s financial condition and ability to pursue its business strategy. If unsuccessful in raising additional capital, the Company will be required to delay, reduce the scope of, or eliminate additional research and development programs, or take other cost cutting measures, monetize equity positions, or obtain funds through arrangements with collaborators or others that may require the Company to relinquish rights to certain drug candidates that the Company might otherwise seek to develop or commercialize independently. The Company is subject to other challenges and risks specific to its business and its ability to execute on its strategy, as well as risks and uncertainties common to companies in the pharmaceutical industry with development and commercial operations, including, without limitation, risks and uncertainties associated with: delays or problems in the supply of the Company’s product candidates, loss of single source suppliers or failure to comply with manufacturing regulations; identifying, acquiring or in-licensing additional products or product candidates; pharmaceutical product development and the inherent uncertainty of clinical success; the challenges of protecting and enhancing intellectual property rights; complying with applicable regulatory requirements; obtaining regulatory approval of any of the Company’s potential product candidates,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2, “Summary of Significant Accounting Policies,” in the Company’s Annual Report on Form 10-K filed with the U.S. Securities and Exchange Commission (“SEC”) on March 11, 2025. (A) Unaudited Interim Condensed Consolidated Financial Statements The interim condensed consolidated balance sheet at March 31, 2025 and the condensed consolidated statements of operations, comprehensive loss, cash flows, and stockholders’ equity for the three months ended March 31, 2025 and 2024 are unaudited. The accompanying unaudited condensed consolidated financial statements have been prepared in accordance with U.S. generally accepted accounting principles (“GAAP”) and follow the requirements of the SEC for interim reporting. As permitted under those rules, certain notes or other financial information that are normally required by GAAP ar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month periods ended March 31, 2025 and 2024 are not necessarily indicative of the results to be expected for the year ending December 31, 2025 or for any other future annual or interim period. The balance sheet as of December 31, 2024 included herein was derived from the audited financial statements as of that date. These interim condensed consolidated financial statements should be read in conjunction with the Company’s audited financial statements as of and for the year ended December 31, 2024 included in the Company’s Annual Report on Form 10-K. (B) Basis of Presentation and Consolidation The accompanying condensed consolidated financial statements have been prepared in conformity with GAAP and include the accounts of Ovid Therapeutics Inc. and its wholly owned subsidiaries, Ovid Therapeutics Australia Pty Ltd. and Ovid Therapeutics Hong Kong Ltd. All intercompany transactions and balances have been eliminated in consolidation.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materially from those estimates. (D) Marketable Securities Marketable securities consist of investments in U.S. treasury instruments which are considered available-for-sale securities. The Company classifies its marketable securities with maturities of less than one year from the balance sheet date as current assets on its condensed consolidated balance sheets. The Company classifies its marketable securities with original maturities of less than three months as cash equivalents on its condensed consolidated balance sheets. Unrealized gains and losses on these securities that are determined to be temporary are reported as a separate component of accumulated other comprehensive (loss) income in stockholders’ equity. (E) Restricted Cash The Company classifies as restricted cash all cash pledged as collateral to secure long-term obligations and all cash whose use is otherwise limited by contractual provisions. Amounts are reported as non-current unless restrictions are expected to be released in the next 12 months. (F) Long-Term Equity Investments Long-term equity investments consist of equity investments in the preferred shares of Gensaic, Inc., formerly M13 Therapeutics, Inc. (“Gensaic”), and Graviton Bioscience Corporation (“Graviton”), both privately held corporations. The preferred shares are not considered in-substance common stock, and the investments are accounted for at cost, with adjustments for observable changes in prices or impairments, and are classified within long-term equity investments on the condensed consolidated balance sheets with adjustments recognized in other income (expense), net on the condensed consolidated statements of operations. The Company has determined that these equity investments do not have a readily determinable fair value and elected the measurement alternative. Therefore, the carrying amount of the equity investments will be adjusted to fair value at the time of the next observable price change for the identical or similar investment of the same issuer or when an impairment is recognized. Each reporting period, the Company performs a qualitative assessment to evaluate whether the investments are impaired. The assessment includes a review of recent operating results and trends, recent sales/acquisitions of the investees’ securities, and other publicly available data. If an investment is determined to be impaired, the Company will then write it down to its estimated fair value. As of March 31, 2025 and December 31, 2024, the equity investment in Gensaic had a carrying value of $5.1 million. As of March 31, 2025 and December 31, 2024, the equity investment in Graviton had a carrying value of $15.8 million. The initial investment in Graviton was $10.0 million, and cumulative measurement adjustments totaling $5.8 million have been recognized, of which $4.2 million was recognized in the quarter ended March 31, 2024, recorded in other income (expense), net within the statement of operations. The Company’s equity investments are assessed quarterly and increases have been based upon change in observable prices. Long-term equity investments also consist of an equity investment in the common shares of Marinus Pharmaceuticals, Inc. (“Marinus”) that were received as non-cash consideration via the terms of a licensing agreement executed between the two companies effective March 2022. The equity shares are marked-to-market at each reporting date with changes in the fair value being reflected in the carrying value of the investment on the Company’s condensed consolidated balance sheets and other income (expense), net on the Company’s condensed consolidated statements of operations. As of December 31, 2024, the equity investment in Marinus had a carrying value of $0.1 million. In February 2025, Immedica, S.A. closed a cash purchase of Marinus, resulting in the sale of the Company’s equity position in Marinus for $70,000. (G)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The Company’s Level 1 assets consisted of investments in a U.S. treasury money market fund of $18.9 million as of March 31, 2025, and U.S. treasury money market fund and equity securities totaling $25.8 million as of December 31, 2024.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s Level 2 assets consisted of U.S. treasury bills, totaling $21.9 million as of March 31, 2025 and $26.8 million as of December 31, 2024. • Level 3—Unobservable inputs for the asset or liability. Financial instruments are considered Level 3 when their fair values are determined using pricing models, discounted cash flows or similar techniques and at least one significant model assumption or input is unobservable. There were no Level 3 assets or liabilities as of March 31, 2025 or December 31, 2024. The carrying amounts reported in the balance sheets for cash and cash equivalents, other current assets, accounts payable and accrued expenses approximate their fair values based on the short-term maturity of these instruments. (H) Leases The Company determines if an arrangement is a lease at inception and recognizes the lease in accordance with FASB Accounting Standards Codification (“ASC”) 842. Operating leases are included in right-of-use (“ROU”) assets, current liabilities, and long-term lease liability in the Company's condensed consolidated balance sheets. ROU assets represent the right to use an underlying asset for the lease term and lease liabilities represent the Company's obligation to make lease payments arising from the lease. Operating lease ROU assets and liabilities are recognized at the lease commencement date based on the present value of the lease payments over the lease term. The Company determines the portion of the lease liability that is current as the difference between the calculated lease liability at the end of the current period and the lease liability that is projected 12 months from the current period. (I) Property and Equipment Property and equipment are stated at cost and depreciated over their estimated useful lives of three years using the straight-line method. Repair and maintenance costs are expensed. The Company reviews the recoverability of all long-lived assets, including the related useful life, whenever events or changes in circumstances indicate that the carrying amount of a long-lived asset might not be recoverable. (J) Research and Development Expense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contracted services, license fees, and other external costs. Research and development expenses also include the cost of licensing agreements acquired from third parties. Nonrefundable advance payments for goods and services that will be used in future research and development activities are expensed when the activity is performed or when the goods have been received in accordance with ASC 730, Research and Development. (K) Royalty Monetization Liability The Company accounted for its sale to Ligand Pharmaceuticals Incorporated (“Ligand”) of a 13% share of royalties and milestones owed to the Company related to the potential approval and commercialization of soticlestat (“Ligand Agreement”) in accordance with ASC 470, Debt, classifying the proceeds received from the sale to Ligand as debt as the Company determined that it had significant continuing involvement in the generation of the cash flows to Ligand. The Company further elected to account for the debt at fair value with changes in the fair value of the debt classified as other income (expense) in the consolidated statements of operations. In June 2024, Takeda issued a press release indicating the soticlestat trials missed their primary endpoints and noted that while Takeda would discuss the program with FDA, Takeda fully impaired the asset representing soticlestat. In 2024, the Company recorded a gain of $30.0 million due to reducing the fair value of the Ligand Agreement debt to zero as a result of the improbability that the program would be further developed into a commercial product by Takeda or another party. In January 2025, Takeda announced the discontinuation the program. (L) Stock-Based Compensation The Company accounts for its stock-based compensation in accordance with ASC 718, Compensation—Stock Compensation, which establishes accounting for stock-based awards granted for services and requires companies to expense the estimated fair value of these awards over the requisite service period. The Company estimates the fair value of all awards granted using the Black-Scholes valuation model. Key inputs and assumptions include the expected term of the option, stock price volatility, risk-free interest rate, dividend yield, stock price and exercise price. Many of the assumptions require judgment and any changes could have an impact in the determination of stock-based compensation expense. The Company elected an accounting policy to record forfeitures as they occur. The Company recognizes stock-based compensation expense based on the fair value of the award on the date of the grant. The compensation expense is recognized over the vesting period under the straight-line method. The Company aggregates employee and nonemployee awards for certain disclosures since nonemployee awards are not material. (M) Income Taxes The Company accounts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for net operating loss carryforwards and research and development credits. Valuation allowances are provided if it is more likely than not that some portion or all of the deferred tax assets will not be realized. The impact of a change in the tax laws is recorded in the period in which the law is enacted. (N) Net Loss per Share The rights and preferences of the non-voting Series A convertible Preferred Stock (“Series A Preferred Stock”) are negligible relative to common stock, therefore the Series A Preferred Stock is treated as in-substance common stock on an as-converted basis when allocating net income (loss) to actual and in-substance shares of common stock. The Company applies the two-class method to allocate earnings between common stock, Series A Preferred Stock as well as other securities deemed in-substance common stock and participating securities, if any. Net loss per share of common stock is determined by dividing net loss attributable to common stockholders by the basic and diluted weighted-average shares of common stock outstanding during the period. Net loss per share of Series A preferred stock is determined by dividing net loss attributable to Series A preferred stockholders on an as-converted basis by the basic and diluted weighted-average shares of Series A Preferred Stock outstanding during the period. Net loss per diluted share attributable to common stockholders adjusts the basic earnings per share attributable to common stockholders and the weighted-average number of shares of common stock outstanding for the potential dilutive impact of stock options using the treasury-stock method and the potential impact of any preferred stock using the if-converted method. Net loss per diluted share attributable to common stockholders omits the inclusion of options and common stock issuable upon conversion of our Series A Preferred Stock as these securities would be anti-dilutive. (O) Retirement Plan The Company maintains a 401(k)-retirement plan for its employees that is intended to qualify under Sections 401(a) and 501(a) of the U.S. Internal Revenue Code of 1986, as amended (“Code”). The Company provides all active employees with a 100% matching contribution equal to 3% of an employee’s eligible deferred compensation and a 50% matching contribution on employee contributions that are between 3% and 5% of an employee’s eligible deferred compensation. These safe harbor contributions vest immediately. For the three months ended March 31, 2025 and 2024 the Company contributed $0.07 million and $0.1 million, respectively. (P) Revenue Recognition Under ASC 606, Revenue from Contracts with Customers,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it satisfies the performance obligations. The Company only applies the five-step model to contracts when it is probable that it will collect the consideration to which it is entitled in exchange for the goods or services the Company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using expected cost and comparable transactions. Revenue for performance obligations recognized over time is recognized by measuring the progress toward complete satisfaction of the performance obligations using an input measure. Non-refundable upfront fees allocated to licenses that are not contingent on any future performance and require no consequential continuing involvement by the Company, are recognized as revenue when the license term commences and the licensed data, technology or product is delivered. The Company defers recognition of upfront license fees if the performance obligations are not satisfied. (Q) Segment Reporting Under Accounting Standards Update (“ASU”) 2023-07, Segment Reporting (Topic 280): “Improvements to Reportable Segment Disclosures” (“ASU 2023-07”), the Company discloses significant segment expenses regularly provided to the chief operating decision maker (“CODM”) and discloses the title and position of the CODM. (R) Recent Accounting Pronouncements The Company has reviewed recently issued accounting standards and plans to adopt those that are applicable. The Company does not expect the adoption of those standards to have a material impact on its financial position, results of operations or cash flows. In December 2023, the FASB issued ASU 2023-09, Improvements to Income Tax Disclosures, (“ASU 2023-09”), which is effective for annual periods beginning after December 15, 2024. ASU 2023-09 intends to enhance the transparency as well as usefulness of income tax disclosures, primarily related to the rate reconciliation and income taxes paid. The Company is currently evaluating the impact that the adoption of ASU 2023-09 will have on its related disclosures. In November 2024, the FASB issued ASU 2024-03, Income Statement – Reporting Comprehensive Income – Expense Disaggregation Disclosures (Subtopic 220-40): Disaggregation of Income Statement Expenses (“ASU 2024-03”), which requires the disaggregation of certain expense captions into specified categories in disclosures within the notes to the consolidated financial statements to provide enhanced transparency into the expense captions presented on the face of the statements of income and comprehensive income. ASU 2024-03 is effective for annual reporting periods beginning after December 15, 2026, with early adoption permitted, and may be applied either prospectively or retrospectively to financial statements issued for reporting periods after the effective date of ASU 2024-03 or retrospectively to any or all prior periods presented in the financial statements. The Company is currently evaluating the impact that the adoption of ASU 2024-03 will have on its related disclosures. The Company adopts new pronouncements relating to GAAP applicable to the Company as they are issued, and based upon the effective dates included in the pronouncement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08:17Z</dcterms:created>
  <dcterms:modified xmlns:dcterms="http://purl.org/dc/terms/" xmlns:xsi="http://www.w3.org/2001/XMLSchema-instance" xsi:type="dcterms:W3CDTF">2025-05-13T12:08:19Z</dcterms:modified>
</cp:coreProperties>
</file>